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toc" sheetId="7" r:id="rId7"/>
    <s:sheet name="Consolidated Statements of Cash" sheetId="8" r:id="rId8"/>
    <s:sheet name="Description of Business and Bas" sheetId="9" r:id="rId9"/>
    <s:sheet name="Summary of Significant Accounti" sheetId="10" r:id="rId10"/>
    <s:sheet name="Fair Value of Financial Instrum" sheetId="11" r:id="rId11"/>
    <s:sheet name="Capstone Nutrition Agreements" sheetId="12" r:id="rId12"/>
    <s:sheet name="Balance Sheet Components" sheetId="13" r:id="rId13"/>
    <s:sheet name="Other Expense, net" sheetId="14" r:id="rId14"/>
    <s:sheet name="Debt" sheetId="15" r:id="rId15"/>
    <s:sheet name="Restructuring" sheetId="16" r:id="rId16"/>
    <s:sheet name="Commitments and Contingencies" sheetId="17" r:id="rId17"/>
    <s:sheet name="Stockholders' Equity" sheetId="18" r:id="rId18"/>
    <s:sheet name="Stock-Based Compensation" sheetId="19" r:id="rId19"/>
    <s:sheet name="Net Loss per Share" sheetId="20" r:id="rId20"/>
    <s:sheet name="Endorsement Agreements" sheetId="21" r:id="rId21"/>
    <s:sheet name="Income Taxes" sheetId="22" r:id="rId22"/>
    <s:sheet name="Geographical Information" sheetId="23" r:id="rId23"/>
    <s:sheet name="Subsequent Events" sheetId="24" r:id="rId24"/>
    <s:sheet name="Summary of Significant Accoun25" sheetId="25" r:id="rId25"/>
    <s:sheet name="Balance Sheet Components (Table" sheetId="26" r:id="rId26"/>
    <s:sheet name="Other Expense, net (Tables)" sheetId="27" r:id="rId27"/>
    <s:sheet name="Debt (Tables)" sheetId="28" r:id="rId28"/>
    <s:sheet name="Restructuring (Tables)" sheetId="29" r:id="rId29"/>
    <s:sheet name="Commitments and Contingencies (" sheetId="30" r:id="rId30"/>
    <s:sheet name="Stockholders' Equity (Tables)" sheetId="31" r:id="rId31"/>
    <s:sheet name="Stock-Based Compensation (Table" sheetId="32" r:id="rId32"/>
    <s:sheet name="Net Loss per Share (Tables)" sheetId="33" r:id="rId33"/>
    <s:sheet name="Geographical Information (Table" sheetId="34" r:id="rId34"/>
    <s:sheet name="Description of Business and B35" sheetId="35" r:id="rId35"/>
    <s:sheet name="Capstone Nutrition Agreements -" sheetId="36" r:id="rId36"/>
    <s:sheet name="Balance Sheet Components - Sche" sheetId="37" r:id="rId37"/>
    <s:sheet name="Balance Sheet Components - Addi" sheetId="38" r:id="rId38"/>
    <s:sheet name="Balance Sheet Components - Sc39" sheetId="39" r:id="rId39"/>
    <s:sheet name="Balance Sheet Components - Sc40" sheetId="40" r:id="rId40"/>
    <s:sheet name="Balance Sheet Components - Sc41" sheetId="41" r:id="rId41"/>
    <s:sheet name="Other Expense, net - Other Expe" sheetId="42" r:id="rId42"/>
    <s:sheet name="Debt - Schedule of Long Term De" sheetId="43" r:id="rId43"/>
    <s:sheet name="Debt - Additional Information (" sheetId="44" r:id="rId44"/>
    <s:sheet name="Restructuring - Additional Info" sheetId="45" r:id="rId45"/>
    <s:sheet name="Restructuring - Schedule of Pro" sheetId="46" r:id="rId46"/>
    <s:sheet name="Restructuring - Schedule of Fut" sheetId="47" r:id="rId47"/>
    <s:sheet name="Commitments and Contingencies -" sheetId="48" r:id="rId48"/>
    <s:sheet name="Commitments and Contingencies49" sheetId="49" r:id="rId49"/>
    <s:sheet name="Commitments and Contingencies50" sheetId="50" r:id="rId50"/>
    <s:sheet name="Commitments and Contingencies51" sheetId="51" r:id="rId51"/>
    <s:sheet name="Commitments and Contingencies52" sheetId="52" r:id="rId52"/>
    <s:sheet name="Commitments and Contingencies53" sheetId="53" r:id="rId53"/>
    <s:sheet name="Stockholders' Equity - Schedule" sheetId="54" r:id="rId54"/>
    <s:sheet name="Stockholders' Equity - Addition" sheetId="55" r:id="rId55"/>
    <s:sheet name="Stock-Based Compensation - Sche" sheetId="56" r:id="rId56"/>
    <s:sheet name="Stock-Based Compensation - Addi" sheetId="57" r:id="rId57"/>
    <s:sheet name="Net Loss per Share - Schedule o" sheetId="58" r:id="rId58"/>
    <s:sheet name="Net Loss per Share - Antidiluti" sheetId="59" r:id="rId59"/>
    <s:sheet name="Net Loss per Share - Antidilu60" sheetId="60" r:id="rId60"/>
    <s:sheet name="Endorsement Agreements - Additi" sheetId="61" r:id="rId61"/>
    <s:sheet name="Income Taxes - Additional Infor" sheetId="62" r:id="rId62"/>
    <s:sheet name="Geographic Information - Revenu" sheetId="63" r:id="rId63"/>
    <s:sheet name="Subsequent Events - Additional " sheetId="64" r:id="rId64"/>
  </s:sheets>
  <s:definedNames/>
  <s:calcPr calcId="124519" calcMode="auto" fullCalcOnLoad="1"/>
</s:workbook>
</file>

<file path=xl/sharedStrings.xml><?xml version="1.0" encoding="utf-8"?>
<sst xmlns="http://schemas.openxmlformats.org/spreadsheetml/2006/main" uniqueCount="615">
  <si>
    <t>Document and Entity Information - shares</t>
  </si>
  <si>
    <t>3 Months Ended</t>
  </si>
  <si>
    <t>Mar. 31, 2016</t>
  </si>
  <si>
    <t>May. 05,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MSLP</t>
  </si>
  <si>
    <t>Entity Registrant Name</t>
  </si>
  <si>
    <t>MusclePharm Corp</t>
  </si>
  <si>
    <t>Entity Central Index Key</t>
  </si>
  <si>
    <t>Current Fiscal Year End Date</t>
  </si>
  <si>
    <t>--12-31</t>
  </si>
  <si>
    <t>Entity Filer Category</t>
  </si>
  <si>
    <t>Accelerated Filer</t>
  </si>
  <si>
    <t>Entity Common Stock, Shares Outstanding</t>
  </si>
  <si>
    <t>Consolidated Balance Sheets - USD ($) $ in Thousands</t>
  </si>
  <si>
    <t>Dec. 31, 2015</t>
  </si>
  <si>
    <t>Current assets:</t>
  </si>
  <si>
    <t>Cash</t>
  </si>
  <si>
    <t>Accounts receivable, net of allowance for doubtful accounts of $293 and $347 as of March 31, 2016 and December 31, 2015</t>
  </si>
  <si>
    <t>Inventory</t>
  </si>
  <si>
    <t>Prepaid giveaways</t>
  </si>
  <si>
    <t>Prepaid stock compensation</t>
  </si>
  <si>
    <t>Prepaid expenses and other current assets</t>
  </si>
  <si>
    <t>Total current assets</t>
  </si>
  <si>
    <t>Property and equipment, net</t>
  </si>
  <si>
    <t>Investments, long-term</t>
  </si>
  <si>
    <t>Intangible assets, net</t>
  </si>
  <si>
    <t>Other assets</t>
  </si>
  <si>
    <t>TOTAL ASSETS</t>
  </si>
  <si>
    <t>Current liabilities:</t>
  </si>
  <si>
    <t>Accounts payable</t>
  </si>
  <si>
    <t>Accrued liabilities</t>
  </si>
  <si>
    <t>Accrued restructuring charges, current</t>
  </si>
  <si>
    <t>Obligation under secured borrowing arrangement</t>
  </si>
  <si>
    <t>Convertible note with a related party, net of discount, current</t>
  </si>
  <si>
    <t>Line of credit</t>
  </si>
  <si>
    <t>Term loan</t>
  </si>
  <si>
    <t>Other debt obligations</t>
  </si>
  <si>
    <t>Total current liabilities</t>
  </si>
  <si>
    <t>Convertible note with a related party, net of discount, long-term</t>
  </si>
  <si>
    <t>Accrued restructuring charges, long-term</t>
  </si>
  <si>
    <t>Other long-term liabilities</t>
  </si>
  <si>
    <t>Total liabilities</t>
  </si>
  <si>
    <t>Commitments and contingencies (Note 9)</t>
  </si>
  <si>
    <t xml:space="preserve"> </t>
  </si>
  <si>
    <t>Stockholders' deficit:</t>
  </si>
  <si>
    <t>Common stock, par value of $0.001 per share; 100,000,000 shares authorized as of March 31, 2016 and December 31, 2015; 14,809,406 and 14,664,161 shares issued as of March 31, 2016 and December 31, 2015; 13,933,785 and 13,788,540 shares outstanding as of March 31, 2016 and December 31, 2015</t>
  </si>
  <si>
    <t>Additional paid-in capital</t>
  </si>
  <si>
    <t>Treasury stock, at cost; 875,621 shares as of March 31, 2016 and December 31, 2015</t>
  </si>
  <si>
    <t>Accumulated other comprehensive loss</t>
  </si>
  <si>
    <t>Accumulated deficit</t>
  </si>
  <si>
    <t>TOTAL STOCKHOLDERS' DEFICIT</t>
  </si>
  <si>
    <t>TOTAL LIABILITIES AND STOCKHOLDERS' DEFICIT</t>
  </si>
  <si>
    <t>Consolidated Balance Sheets (Parenthetical) - USD ($) $ in Thousands</t>
  </si>
  <si>
    <t>Statement of Financial Position [Abstract]</t>
  </si>
  <si>
    <t>Accounts receivable, net of allowance for doubtful accounts</t>
  </si>
  <si>
    <t>Common Stock, par value (in dollars per share)</t>
  </si>
  <si>
    <t>Common Stock, shares authorized</t>
  </si>
  <si>
    <t>Common Stock, shares issued</t>
  </si>
  <si>
    <t>Common Stock, shares outstanding</t>
  </si>
  <si>
    <t>Treasury Stock, shares</t>
  </si>
  <si>
    <t>Consolidated Statements of Operations ( Unaudited ) - USD ($) $ in Thousands</t>
  </si>
  <si>
    <t>Mar. 31, 2015</t>
  </si>
  <si>
    <t>Income Statement [Abstract]</t>
  </si>
  <si>
    <t>Revenue, net</t>
  </si>
  <si>
    <t>Cost of revenue</t>
  </si>
  <si>
    <t>[1]</t>
  </si>
  <si>
    <t>Gross profit</t>
  </si>
  <si>
    <t>Operating expenses:</t>
  </si>
  <si>
    <t>Advertising and promotion</t>
  </si>
  <si>
    <t>Salaries and benefits</t>
  </si>
  <si>
    <t>Selling, general and administrative</t>
  </si>
  <si>
    <t>Research and development</t>
  </si>
  <si>
    <t>Professional fees</t>
  </si>
  <si>
    <t>Restructuring and other charges</t>
  </si>
  <si>
    <t>Total operating expenses</t>
  </si>
  <si>
    <t>Loss from operations</t>
  </si>
  <si>
    <t>Other expense, net</t>
  </si>
  <si>
    <t>Loss before provision for income taxes</t>
  </si>
  <si>
    <t>Provision for income taxes</t>
  </si>
  <si>
    <t>Net loss</t>
  </si>
  <si>
    <t>Net loss per share, basic and diluted</t>
  </si>
  <si>
    <t>Weighted average shares used to compute net loss per share, basic and diluted</t>
  </si>
  <si>
    <t>Cost of revenue for the three months ended March 31, 2016 included restructuring charges of $1,662 related to write-down of inventory for discontinued products.</t>
  </si>
  <si>
    <t>Consolidated Statements of Operations ( Unaudited ) (Parenthetical) - USD ($)</t>
  </si>
  <si>
    <t>Restructuring charges</t>
  </si>
  <si>
    <t>Writedown of Inventory [Member]</t>
  </si>
  <si>
    <t>Consolidated Statements of Comprehensive Loss (Unaudited) - USD ($) $ in Thousands</t>
  </si>
  <si>
    <t>Statement of Comprehensive Income [Abstract]</t>
  </si>
  <si>
    <t>Other comprehensive loss:</t>
  </si>
  <si>
    <t>Change in foreign currency translation adjustment</t>
  </si>
  <si>
    <t>Comprehensive loss</t>
  </si>
  <si>
    <t>Consolidated Statements of Stockholder's Deficit ( Unaudited ) - 3 months ended Mar. 31, 2016 - USD ($) $ in Thousands</t>
  </si>
  <si>
    <t>Total</t>
  </si>
  <si>
    <t>Common Stock [Member]</t>
  </si>
  <si>
    <t>Additional Paid-In Capital [Member]</t>
  </si>
  <si>
    <t>Treasury Stock [Member]</t>
  </si>
  <si>
    <t>Accumulated Other Comprehensive Loss [Member]</t>
  </si>
  <si>
    <t>Accumulated Deficit [Member]</t>
  </si>
  <si>
    <t>Balance at Dec. 31, 2015</t>
  </si>
  <si>
    <t>Balance (in shares) at Dec. 31, 2015</t>
  </si>
  <si>
    <t>Stock-based compensation related to issuance of common stock warrants to third parties for services</t>
  </si>
  <si>
    <t>Stock-based compensation</t>
  </si>
  <si>
    <t>Stock-based compensation (in shares)</t>
  </si>
  <si>
    <t>Stock-based compensation related to accelerated vesting of restricted stock awards to a terminated executive</t>
  </si>
  <si>
    <t>Stock-based compensation related to accelerated vesting of restricted stock awards to terminated employees as part of restructuring</t>
  </si>
  <si>
    <t>Stock-based compensation related to issuance of stock options to an executive and a director</t>
  </si>
  <si>
    <t>Balance at Mar. 31, 2016</t>
  </si>
  <si>
    <t>Balance (in shares) at Mar. 31, 2016</t>
  </si>
  <si>
    <t>Consolidated Statements of Cash Flows (Unaudited) - USD ($)</t>
  </si>
  <si>
    <t>CASH FLOWS FROM OPERATING ACTIVITIES:</t>
  </si>
  <si>
    <t>Adjustments to reconcile net loss to net cash provided by operating activities:</t>
  </si>
  <si>
    <t>Depreciation of property and equipment</t>
  </si>
  <si>
    <t>Amortization of intangible assets</t>
  </si>
  <si>
    <t>Provision for doubtful accounts</t>
  </si>
  <si>
    <t>Non-cash restructuring and other charges</t>
  </si>
  <si>
    <t>Inventory write down related to restructuring</t>
  </si>
  <si>
    <t>Amortization of prepaid stock compensation</t>
  </si>
  <si>
    <t>Amortization of prepaid sponsorship and endorsement fees</t>
  </si>
  <si>
    <t>Amortization of debt discount and issuance costs</t>
  </si>
  <si>
    <t>Issuance of common stock warrants to third parties for services</t>
  </si>
  <si>
    <t>Loss on disposal of property and equipment</t>
  </si>
  <si>
    <t>Changes in operating assets and liabilities:</t>
  </si>
  <si>
    <t>Accounts receivable</t>
  </si>
  <si>
    <t>Prepaid sponsorship and endorsement fees</t>
  </si>
  <si>
    <t>Accrued restructuring charges</t>
  </si>
  <si>
    <t>Net cash provided by operating activities</t>
  </si>
  <si>
    <t>CASH FLOWS FROM INVESTING ACTIVITIES:</t>
  </si>
  <si>
    <t>Purchase of property and equipment</t>
  </si>
  <si>
    <t>Proceeds from disposal of property and equipment</t>
  </si>
  <si>
    <t>Purchase of MusclePharm Apparel Rights</t>
  </si>
  <si>
    <t>Trademark registrations</t>
  </si>
  <si>
    <t>Net cash used in investing activities</t>
  </si>
  <si>
    <t>CASH FLOWS FROM FINANCING ACTIVITIES:</t>
  </si>
  <si>
    <t>Proceeds from line of credit</t>
  </si>
  <si>
    <t>Payments on line of credit</t>
  </si>
  <si>
    <t>Repayments of term loan</t>
  </si>
  <si>
    <t>Proceeds from issuance of term loan</t>
  </si>
  <si>
    <t>Issuance costs of term loan</t>
  </si>
  <si>
    <t>Proceeds from secured borrowing arrangement</t>
  </si>
  <si>
    <t>Payments on secured borrowing arrangement</t>
  </si>
  <si>
    <t>Repayment of capital lease obligations</t>
  </si>
  <si>
    <t>Net cash (used in) provided by financing activities</t>
  </si>
  <si>
    <t>Effect of exchange rate changes on cash</t>
  </si>
  <si>
    <t>NET INCREASE IN CASH</t>
  </si>
  <si>
    <t>CASH - BEGINNING OF PERIOD</t>
  </si>
  <si>
    <t>CASH - END OF PERIOD</t>
  </si>
  <si>
    <t>SUPPLEMENTAL DISCLOSURE OF CASH FLOW INFORMATION:</t>
  </si>
  <si>
    <t>Cash paid for interest</t>
  </si>
  <si>
    <t>Cash paid for taxes</t>
  </si>
  <si>
    <t>SUPPLEMENTAL DISCLOSURE OF NON-CASH INVESTING AND FINANCING ACTIVITIES:</t>
  </si>
  <si>
    <t>Stock issued in conjunction with energy drink agreement</t>
  </si>
  <si>
    <t>Capital leases</t>
  </si>
  <si>
    <t>Purchase of property and equipment included in accounts payable and accrued liabilities</t>
  </si>
  <si>
    <t>Trademark registration included in accounts payable and accrued liabilities</t>
  </si>
  <si>
    <t>Muscle Pharm Apparel [Member]</t>
  </si>
  <si>
    <t>Stock issued in conjunction with acquisition</t>
  </si>
  <si>
    <t>Description of Business and Basis of Presentation</t>
  </si>
  <si>
    <t>Accounting Policies [Abstract]</t>
  </si>
  <si>
    <t>Note 1: Description of Business and Basis of
Presentation
Description of Business
MusclePharm Corporation, or the Company, was incorporated in Nevada
in 2006. The Company is a scientifically driven, performance
lifestyle company that develops, manufactures, markets and
distributes branded nutritional supplements. The Company is
headquartered in Denver, Colorado and, as of March 31, 2016, had
the following wholly-owned operating subsidiaries: MusclePharm
Canada Enterprises Corp (“MusclePharm Canada”), BioZone
Laboratories, Inc. (“BioZone”), MusclePharm Ireland
Limited (“MusclePharm Ireland”) and MusclePharm
Australia Pty Limited (“MusclePharm Australia”).
On August 24, 2015, the Board of Directors approved a restructuring
plan for the Company. The approved restructuring plan was
designed to reduce costs and to better align the Company’s
resources for profitable growth. Specifically, through March
31, 2016, the restructuring plan resulted in: 1) reducing the
Company’s workforce; 2) the Company abandoning certain
leased facilities; 3) the Company renegotiating or terminating
a number of contracts with endorsers in a strategic shift away from
such arrangements and toward more cost effective marketing and
advertising efforts; 4) the Company discontinuing a number of stock
keeping units (“SKUs”) and writing down inventory to
estimated sales price, or to zero as the product was discontinued;
and 5) writing off certain assets. Management is continuing to
execute on the approved restructuring plan, and as such, additional
restructuring charges may be necessary. See Note 8 to the
consolidated financial statements for further detail.
Management’s Plans with Respect to Liquidity and
Capital Resources
The Company’s management believes the recently implemented
restructuring, reduction in ongoing operating costs and expense
controls and the planned sale of BioZone, as further described in
Note 16, will create opportunities for the Company to be
profitable. However, the Company may need to continue to raise
capital. There can be no assurance that such capital will be
available on acceptable terms or at all.
As of March 31, 2016, the Company had an accumulated deficit
of $154.1 million and recurring losses from operations. The
Company may incur additional losses until such time it can generate
significant revenues and/or reduce operating costs. In
September 2014, the Company borrowed $8.0 million under a line
of credit with a bank. In February 2015, the Company entered
into a term loan agreement with the same bank and borrowed $4.0
million. In December 2015, the Company received $6.0 million
upon the issuance of a convertible note with a related party. In
January 2016, the Company entered into a secured borrowing
arrangement and received $23.1 million in gross borrowings during
the three months ended March 31, 2016, of which $17.5 million was
subsequently repaid on, or prior to March 31, 2016. The
Company has the ability to borrow up to $10.0 million subject to
sufficient amounts of accounts receivable to secure the loan.
As of March 31, 2016, the Company had approximately $9.1
million in cash and $27.4 million in working capital
deficit.
The accompanying consolidated financial statements for the three
months ended March 31, 2016 were prepared on the basis of a
going concern, which contemplates, among other things, the
realization of assets and satisfaction of liabilities in the
ordinary course of business. Accordingly, they do not give effect
to adjustments that would be necessary should the Company be
required to liquidate its assets. The Company has not
established an ongoing source of revenue sufficient to cover its
operating costs for at least the next 12 months and allow it to
continue as a going concern. The ability of the Company to meet its
total liabilities of $73.1 million as of March 31, 2016,
and to continue as a going concern is dependent on the Company
obtaining adequate capital to fund operating losses until it
becomes profitable. The Company can give no assurances that any
additional capital that it is able to obtain, if any, will be
sufficient to meet its needs, or that any such financing will be
obtainable on acceptable terms. If the Company is unable to obtain
adequate capital, it could be forced to cease operations or
substantially curtail its commercial activities. These conditions
raise substantial doubt as to the Company’s ability to
continue as a going concern. The accompanying consolidated
financial statements do not include any adjustments relating to the
recoverability and classification of recorded asset amounts or the
amounts and classification of liabilities that might result from
the outcome of these uncertainties.
Basis of Presentation
The accompanying consolidated financial statements have been
prepared in accordance with accounting principles generally
accepted in the United States of America (“GAAP”).</t>
  </si>
  <si>
    <t>Summary of Significant Accounting Policies</t>
  </si>
  <si>
    <t>Note 2: Summary of Significant Accounting Policies
Principles of Consolidation
The consolidated financial statements include the accounts of
MusclePharm Corporation and its wholly-owned subsidiaries.
Acquisitions are included in the consolidated financial statements
from the date of the acquisition. All significant intercompany
balances and transactions have been eliminated in
consolidation.
Unaudited Interim Financial Information
The accompanying unaudited interim consolidated financial
statements have been prepared in accordance with GAAP. In our
opinion, the unaudited interim consolidated financial statements
include all adjustments of a normal recurring nature necessary for
the fair presentation of our financial position as of March
31, 2016, our results of operations for the three months ended
March 31, 2016 and 2015, and our cash flows for
the three months ended March 31, 2016 and 2015. The
results of operations for the three months ended March 31,
2016 are not necessarily indicative of the results to be
expected for the year ending December 31, 2016.
These unaudited interim consolidated financial statements should be
read in conjunction with the consolidated financial statements and
related notes included in our Annual Report on Form 10-K for the
year ended December 31, 2015, filed with the SEC on
March 17, 2016.
Use of Estimates
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and
tax assets, the assessment of useful lives and recoverability of
long-lived assets, likelihood and range of possible losses on
contingencies, valuations of equity securities and intangible
assets, fair value of derivatives, warrants and options, among
others. Actual results could differ from those estimates.
Stock-Based Compensation
The Company estimates the fair value of employee stock option on
the date of grant using the Black-Scholes option-pricing model. The
determination of the fair value of each stock award using this
option-pricing model is affected by the Company’s assumptions
regarding a number of complex and subjective variables. These
variables include, but are not limited to, the expected stock price
volatility over the term of the awards and the expected term of the
awards based on an analysis of the actual and projected employee
stock option exercise behaviors and the contractual term of the
awards. The Company recognizes stock-based compensation expense
over the requisite service period, which is generally consistent
with the vesting of the awards, based on the estimated fair value
of all stock-based payments issued to employees and directors that
are expected to vest.
Recent Accounting Pronouncements
In March 2016, the Financial Accounting Standards Board
(“FASB”) issued ASU No. 2016-09, Compensation
– Stock Compensation (Topic 718)
In February 2016, the FASB issued ASU No. 2016-02, Leases (Topic
842) Leases
In November 2015, the FASB issued ASU No. 2015-17, Balance
Sheet Classification of Deferred Taxes
In July 2015, the FASB issued ASU No. 2015-11, Inventory
(Topic 330): Simplifying the Measurement of
Inventory
In April 2015, the FASB issued ASU No. 2015-03, Interest —
Imputation of Interest (Subtopic 835-30) — Simplifying the
Presentation of Debt Issuance Costs Interest –
Imputation of Interest (Subtopic 835-30): Presentation and
Subsequent Measurement of Debt Issuance Costs Associated with
Line-of-Credit Arrangements — Amendments to SEC Paragraphs
Pursuant to Staff Announcement at June 18, 2015 EITF Meeting
In August 2014, the FASB issued ASU No. 2014-15, Disclosure
of Uncertainties about an Entity’s Ability to Continue as a
Going Concern
In May 2014, the FASB issued ASU No. 2014-09, Revenue from
Contracts with Customers Revenue Recognition Revenue Recognition-
Construction-Type and Production-Type Contracts Revenue from Contracts with Customers (Topic 606):
Deferral of the Effective Date</t>
  </si>
  <si>
    <t>Fair Value of Financial Instruments</t>
  </si>
  <si>
    <t>Fair Value Disclosures [Abstract]</t>
  </si>
  <si>
    <t>Note 3: Fair Value of Financial Instruments
Management believes the fair value of the obligation under secured
borrowing arrangement and convertible note with a related party
approximates carrying value because the debt carries market rates
of interest. The Company’s remaining financial instruments
consisted primarily of accounts receivable, accounts payable,
accrued liabilities, and accrued restructuring charges, all of
which are short-term in nature with fair values approximating
carrying value.</t>
  </si>
  <si>
    <t>Capstone Nutrition Agreements</t>
  </si>
  <si>
    <t>Organization, Consolidation and Presentation of Financial Statements [Abstract]</t>
  </si>
  <si>
    <t>Note 4: Capstone Nutrition Agreements
The Company entered into a series of agreements with Capstone
Nutrition (“Capstone”) effective March 2, 2015,
including an amendment (the “Amendment”) to a
Manufacturing Agreement dated November 27, 2013 (the
“Manufacturing Agreement”). Pursuant to the Amendment,
Capstone shall be the Company’s nonexclusive manufacturer of
dietary supplements and food products sold or intended to be sold
by the Company. The Amendment includes various agreements including
amended pricing terms. The initial term ends January 1, 2022,
and may be extended for three successive 24-month terms, and
includes renewal options.
The Company agreed to pay to Capstone a non-refundable sum of $2.5
million to be used by Capstone solely in connection with the
expansion of its facility necessary to fulfill anticipated Company
requirements under the Manufacturing Agreement and Amendment. The
Company paid Capstone this $2.5 million during 2015.
The Company and Capstone entered into a Class B Common Stock
Warrant Purchase Agreement (“Warrant Agreement”)
whereby the Company may purchase approximately 19.9% of
Capstone’s parent company, INI Parent, Inc.
(“INI”), on a fully-diluted basis as of March 2,
2015. Pursuant to the Warrant Agreement, INI issued to the Company
a warrant (the “Warrant”) to purchase shares of
INI’s Class B common stock, par value $0.001 per share at an
exercise price of $0.01 per share (the “Warrant
Shares”). The warrant may be exercised if the Company is in
compliance with the terms and conditions of the Amendment.
The Company utilized the Black-Scholes valuation model to determine
the value of the warrants and recorded an asset of $977,000, which
was accounted for under the cost method and assessed for
impairment. The warrant is included in long-term investments on the
consolidated balance sheet as of March 31, 2016. The Company
also recorded $1.5 million of prepaid expenses and other
assets on the consolidated balance sheet as of March 31, 2016,
which is being amortized over the remaining life of the
Manufacturing Agreement of 6.5 years.
The Company and INI also entered into an option agreement (the
“Option Agreement”). Subject to additional provisions
and conditions set forth in the Option Agreement, at any time on or
prior to June 30, 2016, the Company shall have the right to
purchase for cash all of the remaining outstanding shares of
INI’s common stock not already owned by the Company after
giving effect to the exercise of the Warrant, based on an aggregate
enterprise value, equal to $200.0 million. The fair value of
the option was deemed de minimus as of the transaction date.
The Company is engaged in a dispute with Capstone concerning
amounts allegedly owed under the Manufacturing Agreement. Capstone
claims that it is owed approximately $22.0 million of
outstanding accounts payable, of which $20.8 million was included
in the Company’s accounts payable balance as of March 31,
2016. The companies are working to reconcile the $1.2M variance
which relates to invoices not received by the Company as well as
questions about shipping and receiving documentation to support
potentially open invoices as claimed by Capstone. The Company
claims that Capstone owes the Company at least $13.5 million
in losses caused by, among other things, Capstone’s failure
to timely manufacture and supply the Company’s products. On
February 12, 2016, Capstone requested a mediation with the
American Arbitration Association. As of the date of this report,
the mediation is scheduled for May 2016 in New York.</t>
  </si>
  <si>
    <t>Balance Sheet Components</t>
  </si>
  <si>
    <t>Note 5: Balance Sheet Components
Inventory
Inventory consisted of the following as of March 31, 2016 and
December 31, 2015 (in thousands):
March 31, December 31,
Raw materials $ 1,362 $ 1,385
Work-in-process 56 22
Finished goods 7,195 11,142
Inventory $ 8,613 $ 12,549
The Company writes down inventory for obsolete and slow moving
inventory based on the age of the product as determined by the
expiration date. Products within one year of their expiration dates
are considered for write-off purposes. Historically, the Company
has had minimal returns with established customers. Other than
write-down of inventory during restructuring activities, the
Company incurred insignificant inventory write-offs during the
three months ended March 31, 2016 and 2015.
As disclosed further in Note 8, the Company executed a
restructuring plan in August 2015 and wrote down inventory
related to discontinued products. The write-down of inventory of
$1.7 million is included as a component of cost of revenue in the
accompanying consolidated statements of operations for three months
ended March 31, 2016. There were no such write-downs for the three
months ended March 31, 2015. Inventory write-downs, once
established, are not reversed as they establish a new cost basis
for the inventory.
Property and Equipment
Property and equipment consisted of the following as of March 31,
2016 and December 31, 2015 (in thousands):
March 31, December 31,
Furniture, fixtures and equipment $ 3,619 $ 3,621
Leasehold improvements 3,182 3,227
Manufacturing and lab equipment 1,666 1,659
Vehicles 958 1,146
Displays 486 483
Website 463 463
Construction in process 324 54
Property and equipment, gross 10,698 10,653
Less: accumulated depreciation and amortization (4,294 ) (3,960 )
Property and equipment, net $ 6,404 $ 6,693
Depreciation and amortization expense related to property and
equipment was $427,000 and $382,000 for the three months ended
March 31, 2016 and 2015, respectively, which is included in the
selling, general, and administrative expense in the accompanying
consolidated statements of operations.
As disclosed further in Note 8, the Company executed a
restructuring plan in August 2015 and wrote-off certain
long-lived assets, primarily leasehold improvements, related to the
abandonment of certain leased facilities. The write-off of
long-lived assets of $26,000 is included as a component of
restructuring and other charges in the accompanying consolidated
statements of operations for the three months ended March 31, 2016.
There were no such write-offs for the three months ended March 31,
2015.
Intangible Assets
Intangible assets consist of the following (in thousands) and
include the BioZone asset acquisition and MusclePharm’s
apparel rights reacquired from Worldwide Apparel:
As of March 31, 2016
Gross Value Accumulated Net Weighted-
Amortized Intangible Assets
Customer relationships $ 3,130 $ (470 ) $ 2,660 15.0
Non-compete agreements 69 (69 )
—
—
Patents 2,158 (608 ) 1,550 8.0
Trademarks 934 (170 ) 764 6.7
Brand 4,020 (582 ) 3,438 10.5
Domain name 54 (33 ) 21 5.0
Total intangible assets $ 10,365 $ (1,932 ) $ 8,433
As of December 31, 2015
Gross Value Accumulated Net Weighted-
Amortized Intangible Assets
Customer relationships $ 3,130 $ (417 ) $ 2,713 15.0
Non-compete agreements 69 (69 )
—
—
Patents 2,158 (540 ) 1,618 8.0
Trademarks 933 (133 ) 800 6.7
Brand 4,020 (522 ) 3,498 10.5
Domain name 54 (31 ) 23 5.0
Total intangible assets $ 10,364 $ (1,712 ) $ 8,652
Intangible assets amortization expense for the three months ended
March 31, 2016 and 2015 was $220,000 and $225,000, respectively,
which is included in the selling, general, and administrative
expense in the accompanying consolidated statements of
operations.
As of March 31, 2016, the estimated future amortization expense of
intangible assets is as follows (in thousands):
Year Ending December 31,
The remainder of 2016 $ 809
2017 1,071
2018 1,063
2019 1,061
2020 1,043
2021 1,010
Thereafter 2,376
Total amortization expense $ 8,433</t>
  </si>
  <si>
    <t>Other Expense, net</t>
  </si>
  <si>
    <t>Other Income and Expenses [Abstract]</t>
  </si>
  <si>
    <t>Note 6: Other Expense, net
During the three months ended March 31, 2016 and 2015, other
expense, net consists of the following (in thousands):
Three Months Ended March 31,
2016 2015
Other expense, net:
Interest expense $ (519 ) $ (125 )
Foreign currency transaction gain (loss) 103 (64 )
Other (296 ) 6
Total other expense, net $ (712 ) $ (183 )</t>
  </si>
  <si>
    <t>Debt</t>
  </si>
  <si>
    <t>Debt Disclosure [Abstract]</t>
  </si>
  <si>
    <t>Note 7: Debt
As of March 31, 2016 and December 31, 2015, the
Company’s debt consisted of the following (in thousands):
March 31, 2016 December 31, 2015
Revolving line of credit $
— $ 3,000
Term loan
— 2,949
Convertible note – with a related party, net of discount 5,964 5,952
Obligations under secured borrowing arrangement 5,713
—
Other 21 21
Total debt 11,698 11,922
Less: current portion (11,698 ) (5,970 )
Long term debt $
— $ 5,952
In September 2014, the Company entered into a line of credit
facility with ANB Bank for up to $8.0 million of borrowings. The
line of credit originally matured in September 2017, and
accrued interest at the prime rate plus 2%. The line of credit was
secured by inventory, accounts receivable, intangible assets and
equipment. As of December 31, 2015, the outstanding borrowings
under the line of credit was $3.0 million. The Company was not in
compliance with certain financial covenants under the line of
credit as of December 31, 2015, which limited further
borrowings. The Company repaid its outstanding principal and
accrued interest under the line of credit in full in January 2016
in conjunction with the Company’s secured borrowing
arrangement as described below. As of March 31, 2016, the Company
had no outstanding borrowings under the line of credit
facility.
In February 2015, the Company entered into a $4.0 million term
loan agreement with ANB Bank. The term loan carried a fixed
interest rate of 5.25% per annum, was repayable in 36 equal
monthly installments of principal and interest, and originally
matured in February 2018. The term loan contained various
events of default, including cross default provisions related to
the line of credit, which could have required repayments of the
term loan. The Company was not in compliance with certain financial
covenants under the term loan as of December 31, 2015, and
received various waivers from the lender during the year ended
December 31, 2015. As of December 31, 2015, the
outstanding borrowings under the term loan was $2.9 million. The
Company repaid its outstanding principal and accrued interest under
the term loan in full in January 2016 in conjunction with the
Company’s secured borrowing arrangement as described below,
and as of March 31, 2016, the Company had no outstanding borrowings
under the term loan.
On October 9, 2015, the Company entered into loan modification
agreements with ANB Bank under the line of credit and term loan to:
(i) change the maturity date of the loans to January 15, 2016,
(ii) prohibit the loans to be declared in default prior to
December 10, 2015, except for defaults resulting from failure
to make timely payments, and (iii) delete certain financial
covenants from the line of credit. In consideration for these
modifications, Ryan Drexler, Interim Chief Executive Officer,
Interim President and Chairman of the Board of Directors, and a
family member provided their individual guaranty for the remaining
balance of the term loan and line of credit of $6.2 million. In
consideration for executing his guaranty, the Company issued to
Mr. Drexler 28,571 shares of the Company’s common stock
with a grant date fair value of $80,000 (based upon the closing
price of common stock on the date of issuance).
In December, 2015, the Company entered into a convertible secured
promissory note agreement with Mr. Drexler, pursuant to which
he loaned the Company $6.0 million. Proceeds from the note
were used to fund working capital requirements. The convertible
note is secured by all assets and properties of the Company and its
subsidiaries whether tangible or intangible. The convertible note
carries an interest at 8% per annum, or 10% in the event of
default. Both the principal and the interest under the convertible
note are due in January 2017, unless converted earlier. The
holder can convert the outstanding principal and accrued interest
into shares of common stock (2,608,695 shares) for $2.30 per share
at any time. The Company may prepay the convertible note at the
aggregate principal amount therein plus accrued interest by giving
the holder between 15 and 60 day-notice, depending upon the
specific circumstances, provided that the holder may convert the
note during the notice period. The Company recorded the convertible
note of $6.0 million as a liability in the balance sheet and also
recorded a beneficial conversion feature of $52,000 as a debt
discount upon issuance of the convertible note, which is being
amortized over the term of the convertible debt using the effective
interest method. The beneficial conversion feature was calculated
based on the difference between the fair value of common stock and
the effective conversion price of the convertible note. As of March
31, 2016 and December 31, 2015, the convertible note had an
outstanding principal balance of $6.0 million.
On January 11, 2016, the Company entered into a Purchase and
Sale Agreement (the “Agreement”) with Prestige Capital
Corporation (“Prestige”) pursuant to which the Company
agreed to sell and assign and Prestige agreed to buy and accept,
certain accounts receivable owed to the Company
(“Accounts”). Under the terms of the Agreement, upon
the receipt and acceptance of each assignment of Accounts, Prestige
will pay the Company 80% of the net face amount of the
assigned Accounts, up to a maximum total borrowings of $10.0
million subject to sufficient amounts of accounts receivable to
secure the loan. The remaining 20% will be paid to the Company upon
collection of the assigned Accounts, less any chargeback, disputes,
or other amounts due to Prestige. Prestige’s purchase of the
assigned Accounts from the Company will be at a discount fee which
varies based on the number of days outstanding from the assignment
of Accounts to collection of the assigned Accounts. In addition,
the Company granted Prestige a continuing security interest in and
lien upon all accounts receivable, inventory, fixed assets, general
intangibles and other assets. The Agreement has an initial term of
six months with options to extend. Prestige may cancel the
Agreement with 30-day notice.
During the three months ended March 31, 2016, the Company sold to
Prestige Accounts with an aggregate face amount of approximately
$28.9 million and Prestige paid to the Company approximately $23.1
million in cash, of which $17.5 million was subsequently
repaid to Prestige on, or prior to March 31, 2016. The proceeds
from the initial assignment to Prestige under this secured
borrowing arrangement were primarily utilized to pay off the
balance of the existing line of credit and term loan with ANB
Bank.
Other
Other debt primarily consists of debt in default, which was
immaterial, as of March 31, 2016 and December 31, 2015 and is
included as a component of short-term debt. Debt in default is
related to convertible debt issued during the year ended
December 31, 2012 and prior where the convertible debt was
never converted to common stock, nor was the principal repaid. The
Company is in the process of contacting the remaining debt holders
and negotiating settlement of the debt.</t>
  </si>
  <si>
    <t>Restructuring</t>
  </si>
  <si>
    <t>Restructuring and Related Activities [Abstract]</t>
  </si>
  <si>
    <t>Note 8: Restructuring
As part of an effort to better focus and align the Company’s
resources toward profitable growth, on August 24, 2015, the
Board of Directors authorized the Company to undertake steps to
commence a restructuring of the business and operations, which
continued through the current quarter. The Company closed certain
facilities, reduced headcount, discontinued products, and
renegotiated certain contracts resulting in restructuring and other
charges of $17.9 million, of which $1.3 million was
included in cost of revenue and $16.6 million was included in
operating expenses in the consolidated statements of operations,
during the third quarter of 2015 and $3.3 million, of which
$1.6 million was included in cost of revenue and
$1.7 million was included in operating expenses in the
consolidated statements of operations, during the fourth quarter of
2015.
For the three months ended March 31, 2016, the Company incurred
additional restructuring and other charges of $2.3 million, of
which $1.7 million related to write-down of inventory was
included in cost of revenue and $0.6 million was included in
operating expenses in the consolidated statements of operations.
The restructuring and other charges of $0.6 million comprises
of: (i) $431,000 to be paid in cash, of which $410,000 related
to employee severance costs and $21,000 related to abandoned leased
facilities; and (ii) $143,000 for other non-cash charges, of
which $117,000 related to acceleration of stock-based compensation
of terminated employees and $26,000 related to write-off of
long-lived assets related to the abandonment of certain lease
facilities. The Company anticipates possible additional
restructuring charges in 2016 to continue to move the business
toward profitable operations.
As of March 31, 2016, the restructuring charges to be paid in cash
totaled $9.1 million, which are comprised of:
(i) $334,000 related to severance and termination benefit
costs related to terminated employees; (ii) $8.0 million
related to cancellation of certain contracts and sponsorship
agreements, which are payable through December 2016;
(iii) $350,000 related to purchase commitment of discontinued
inventories not yet received by the Company, which remained accrued
as of March 31, 2016; and (iv) $375,000 for costs
associated with permanently vacating certain leased facilities.
The following table illustrates the provision of the restructuring
charges and the accrued restructuring charges balance as of
March 31, 2016 and December 31, 2015 (in thousands):
Employee Severance Costs Contract Termination Costs Purchase Not Yet Received Abandoned Leased Facilities Total
Balance as of December 31, 2014 $
— $
— $
— $
— $
—
Expensed 1,353 6,979 350 467 9,149
Cash payments (845 ) (949 )
— (56 ) (1,850 )
Reclassification from accounts payable to cancellation of certain
contracts and sponsorship agreements
— 2,120
—
— 2,120
Balance as of December 31, 2015 508 8,150 350 411 9,419
Expensed 410
—
— 21 431
Cash payments (584 ) (116 )
— (57 ) (757 )
Balance as of March 31, 2016 $ 334 $ 8,034 $ 350 $ 375 $ 9,093
The total future payments under the restructuring plan as of March
31, 2016 are as follows (in thousands):
Remainder Year Ending December
31,
Outstanding Payments 2017 2018 2019 2020 2021 Total
Contract termination costs $ 8,034 $
— $
— $
— $
— $
— $ 8,034
Purchase commitment of discontinued inventories not yet
received 350
—
—
—
—
— 350
Employee severance costs 334
—
—
—
—
— 334
Abandoned leased facilities 96 100 85 87 7
— 375
Total future payments $ 8,814 $ 100 $ 85 $ 87 $ 7 $
— $ 9,093</t>
  </si>
  <si>
    <t>Commitments and Contingencies</t>
  </si>
  <si>
    <t>Commitments and Contingencies Disclosure [Abstract]</t>
  </si>
  <si>
    <t>Note 9: Commitments and Contingencies
Operating Leases
The Company leases office and warehouse facilities under operating
leases which expire at various dates through 2029. The amounts
reflected in the table below are for the aggregate future minimum
lease payments under non-cancelable facility operating leases.
Under lease agreements that contain escalating rent provisions,
lease expense is recorded on a straight-line basis over the lease
term. Rent expense for the three months ended March 31, 2016 and
2015 amounted to $346,000 and $383,000.
As of March 31, 2016, future minimum lease payments are as follows
(in thousands): (1)
Year Ending December 31,
2016 $ 800
2017 856
2018 869
2019 708
2020 431
2021 292
Thereafter 2,089
Total minimum lease payments $ 6,045
(1) The amounts in the table above
exclude $0.5 million in operating lease liabilities resulting from
the restructuring plan expensed through March 31, 2016 (see Note
8).
Capital Leases
In December 2014, the Company entered into a capital lease
agreement providing for approximately $1.8 million in credit to
lease up to 50 vehicles as part of a fleet lease program. As of
March 31, 2016, the Company leased 15 vehicles under the capital
lease and the original costs and accumulated depreciation of leased
assets were $481,000 and $86,000, respectively, which are included
in property and equipment in the consolidated balance sheets.
The Company also leases manufacturing and warehouse equipment under
capital leases, which expire at various dates through February
2020. As of March 31, 2016 and December 31, 2015, short-term
capital lease liabilities of $157,000 and $186,000, respectively
are included as a component of current liabilities, and the
long-term capital lease liabilities of $227,000 and $330,000,
respectively are included as a component of long-term liabilities
in the consolidated balance sheets.
As of March 31, 2016, the Company’s future minimum lease
payments under capital lease agreements are as follows (in
thousands):
Year Ending December 31,
2016 $ 133
2017 135
2018 99
2019 45
2020 1
Total minimum lease payments 413
Less amounts representing interest (29 )
Present value of minimum lease payments $ 384
Contingencie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March 31, 2016 and December 31,
2015, the Company was not involved in any material legal
proceedings, with the exception of the lawsuit with a former
executive, as described below.
Third-Party Manufacturer Dispute
The Company is engaged in a dispute with Capstone concerning
amounts allegedly owed under the Manufacturing Agreement. Capstone
claims that it is owed approximately $22.0 million in
outstanding payables, of which $20.8 million was included in the
Company’s accounts payable balance as of March 31, 2016. The
companies are working to reconcile the $1.2M variance which relates
to invoices not received by the Company as well as questions about
shipping and receiving documentation to support potentially open
invoices as claimed by Capstone. The Company disputes
Capstone’s claim, and claims that Capstone owes the Company
at least $13.5 million in losses caused by, among other
things, Capstone’s failure to timely manufacture and supply
the Company’s products. On February 12, 2016, Capstone
requested a mediation with the American Arbitration Association. As
of the date of this report, the mediation is scheduled for May 2016
in New York.
Supplier Complaint
On January 15, 2016, ThermoLife International LLC
(“ThermoLife”), a supplier of nitrates to MusclePharm,
filed a complaint against the Company in Arizona state court. In
its complaint, ThermoLife alleges that the Company failed to meet
minimum purchase requirements contained in the parties’
supply agreement. On March 14, 2016, the Company filed an
answer to ThermoLife’s complaint, denying the allegations
contained in the complaint, and filed a counterclaim alleging that
ThermoLife breached its express warranty to MusclePharm because
ThermoLife’s products were defective and could not be
incorporated into the Company’s products. The action is
pending.
Former Executive Lawsuit
On December 30, 2015, the Company accepted notice by
Mr. Richard Estalella (“Estalella”) to terminate
his employment as the Company’s President. Although
Estalella sought to terminate his employment with the Company for
“Good Reason,” as defined in Estalella’s
employment agreement with the Company (the “Employment
Agreement”), the Company advised Estalella that it deemed his
resignation to be without Good Reason.
On February 3, 2016, Estalella filed a complaint in Colorado
state court against the Company and Ryan Drexler, Interim Chief
Executive Officer, Interim President and Chairman of the Board of
Directors, alleging, among other things, that the Company breached
the Employment Agreement, and seeking certain equitable relief and
unspecified damages. The Company believes Estalella’s claims
are without merit. Estalella remains a member of the
Company’s Board of Directors.
As of the date of this report, the Company has evaluated the
potential outcome of this lawsuit and recorded the liability
consistent with our policy.
Endorser Dispute
The Company is engaged in a dispute with ETW Corp.
(“ETW”) concerning the validity of, and payments
allegedly owed under, an endorsement agreement with professional
golfer Tiger Woods, and amendments thereto (as amended, the
“Endorsement Agreement”). ETW claims that the Company
owes it approximately $7.0 million under the Endorsement Agreement.
The Company has the entire $7.0 million accrued for as of March 31,
2016. The Company, however, believes that it does not owe any
amounts under the Endorsement Agreement, and has demanded the
return of payments previously made, as a result of, among other
things, certain misrepresentations and omissions made by ETW and
its representatives. The parties have agreed to mediate the
dispute. The mediation is scheduled for May 2016 in New York.
Shareholder Derivative Complaint
On October 27, 2015, Brian D. Gartner, derivatively and on
behalf of MusclePharm Corporation, filed a verified shareholder
derivative complaint in the 8th District Court, State of Nevada,
Clark County (No. A-15-726810-B) alleging, among other things,
breaches of fiduciary duty as members of the Board of Directors
and/or executive officers of the Company against Brad Pyatt,
Lawrence S. Meer, Donald W. Prosser, Richard Estalella,
Jeremy R. Deluca, Michael J. Doron, Cory Gregory, L. Gary
Davis, James J. Greenwell, John H. Bluher and Daniel J.
McClory. Mr. Gartner alleges a series of accounting and disclosure
failures resulted in the filing of materially false and misleading
filings with the SEC from 2010 through July 2014, resulting in
settlement with the SEC requiring payment of $700,000 of civil
penalties. Mr. Gartner seeks various remedies, including
interpretation of bylaws provisions, permanent injunctive relief,
damages against the defendants for breaches of their fiduciary
duty, corporate governance changes to ensure the Company maintain
proper internal controls and SEC reporting procedures, as well as
costs and reasonable attorneys’ fees, accountants’ and
experts’ fees, costs and expenses. The individual defendants
seek removal of the action to federal court and a scheduling
stipulation is contemplated. The case continues in Nevada District
Court with the most recent action being the filing of affidavits of
service by the plaintiff.
SEC Settlement
In September 2015, the Company’s proposal regarding
final settlement of an ongoing SEC investigation was accepted, and
all aspects of the investigation related to the Company were
terminated. The Company, without admitting or denying the SEC
claims, agreed to a payment of $700,000 which was accrued for in
2014 and paid during 2015 and 2016. The Company also agreed to the
appointment of an independent consultant, mutually acceptable to
the SEC and the Company, for a 12-month period to monitor the
Company’s reporting practices and internal controls.
Insurance Carrier Lawsuit
On February 12, 2015, the Company filed a complaint in the
District Court, City and County of Denver, Colorado against Liberty
Insurance Underwriters, Inc. (“Liberty”) claiming
wrongful and unreasonable denial of coverage for the cost and
expenses that the Company incurred in connection with the SEC
investigation and related matters under the Company’s
Directors and Officers insurance policies.
Sponsorship and Endorsement Contract Liabilities
The Company has various non-cancelable endorsement and sponsorship
agreements with terms expiring through 2022. The total value of
future contractual payments as of March 31, 2016 are as follows (in
thousands):
Year Ending December 31,
Remainder of 2016 2017 2018 2019 2020 Thereafter Total
Outstanding Payments
Endorsement (1) $ 1,898 $ 2,580 $ 2,500 $ 4,167 $ 5,000 $ 6,667 $ 22,812
Sponsorship 3,639 2,294 2,404 985
—
— 9,322
Total future payments $ 5,537 $ 4,874 $ 4,904 $ 5,152 $ 5,000 $ 6,667 $ 32,134
(1) The amounts in the table above
include $22.5 million in connection with the endorsement
agreement with Marine MP, LLC (Arnold Schwarzenegger) that will not
be due as the agreement was terminated in May 2016 (see
Note 16).</t>
  </si>
  <si>
    <t>Stockholders' Equity</t>
  </si>
  <si>
    <t>Equity [Abstract]</t>
  </si>
  <si>
    <t>Note 10: Stockholders’ Equity
Common Stock
For the three months ended March 31, 2016, the Company issued
common stock including restricted stock awards, as follows (in
thousands, except share and per share data):
Transaction Type Quantity (Shares) Valuation ($) Range of Value per Share
Stock issued to employees, executives and directors 145,245 $ 756 $ 1.89-2.21
Total 145,245 $ 756 $ 1.89-2.21
For the three months ended March 31, 2015, the Company issued
common stock including restricted stock awards, as follows (in
thousands, except share and per share data):
Transaction Type Quantity (Shares) Valuation ($) Range of Value per Share
Stock issued to employees, executives and directors 51,805 $ 2,523 $
3.48 – 8.60
Stock issued in conjunction with energy drink agreement 150,000 1,198 7.99
Stock issued in conjunction with MusclePharm apparel rights
acquisition 170,000 1,394 8.20
Total 371,805 $ 5,115 $ 3.48 –
8.60
The fair value of all stock issuances above is based upon the
quoted closing trading price on the date of issuance.
Common stock outstanding as of March 31, 2016 and December 31,
2015 has been adjusted to include shares legally outstanding even
if subject to future vesting.
Treasury Stock
For the three months ended March 31, 2016 and 2015, the Company did
not repurchase any shares of its common stock and held 875,621
shares in treasury as of March 31, 2016 and December 31, 2015. As
of December 31, 2015, 860,900 of the Company’s shares held in
treasury were subject to a pledge with a lender in connection with
a term loan. As of March 31, 2016, these shares were returned to
treasury as the term loan was paid off in January 2016.</t>
  </si>
  <si>
    <t>Stock-Based Compensation</t>
  </si>
  <si>
    <t>Disclosure of Compensation Related Costs, Share-based Payments [Abstract]</t>
  </si>
  <si>
    <t>Note 11: Stock-Based Compensation
The Company’s stock-based compensation for the three months
ended March 31, 2016 consist primarily of restricted stock awards.
The activity of restricted stock awards granted to employees,
executives and board members was as follows:
Unvested Restricted Stock Awards
Number of Shares Weighted- Average Grant Date Fair Value
Unvested balance – December 31, 2015 1,025,999 $ 12.34
Granted 145,245 1.99
Vested (810,245 ) 12.40
Cancelled (10,000 ) 13.00
Unvested balance – March 31, 2016 350,999 $ 7.91
The total fair value of restricted stock awards granted to
employees and board members for the three months ended
March 31, 2016 and 2015 was $289,000 and $75,000. As of March
31, 2016 and December 31, 2015, the total unrecognized expense
for unvested restricted stock awards, net of expected forfeitures,
was $1.8 million and $8.5 million, respectively, which is
expected to be amortized over a weighted-average period of 2.8 and
3.0 years, respectively.
Accelerated Vesting of Restricted Stock Awards Related to
Brad Pyatt’s, Former Chief Executive Officer, Termination of
Employment Agreement
On March 15, 2016, Brad Pyatt, the Company’s former Chief
Executive Officer, terminated his employment with the Company.
Pursuant to the terms of the separation agreement with the Company,
in exchange for a release of claims, the Company agreed to pay
severance in the amount of $1.1 million, payable over a 12-month
period, a lump sum of $250,000 and reimbursement of COBRA premiums.
In addition, the remaining unvested restricted stock awards held by
Brad Pyatt of 500,000 shares vested in full upon his termination in
accordance with the original grant terms. In connection with the
accelerated vesting of these restricted stock awards, the Company
recognized stock compensation expense of $3.9 million, which is
included in the salaries and benefits expense in the accompanying
consolidated statement of operations for the three months ended
March 31, 2016.
Stock Options
In February 2016, the Company issued options under the 2015 Equity
Incentive Plan to purchase 137,362 shares of the Company’s
common stock to Mr. Drexler, the Company’s Interim Chief
Executive Officer, Interim President and Chairman of the Board of
Directors, and 54,945 to Michael Doron, the Lead Director of the
Board of Directors. These stock options have a contractual term of
10 years and a grant date fair value of $294,000, which is
amortized on a straight-line basis over the vesting period of 2
years. The Company determined the fair value of the stock
options using the Black-Scholes model. For the three months ended
March 31, 2016, the Company recorded stock compensation expense of
$14,000. There were no options granted in the three
months ended March 31, 2015.
Restricted Stock Awards Related to Energy Drink
Agreement
In January 2015, the Company entered into an energy drink
agreement with Langer Juice and Creative Flavor Concepts to expand
into a new product line. In connection with the agreement, the
Company issued a total of 150,000 shares of its restricted common
stock with trade restrictions for a period of three years. The
restricted stock awards issued had a grant date fair value of
approximately $1.2 million, which was initially included as a
component of prepaid stock compensation and additional paid-in
capital in the consolidated balance sheets upon issuance. The
prepaid stock compensation was originally amortized over the
performance period of ten years. In connection with the
restructuring plan disclosed further in Note 8, the Company
discontinued this product and wrote off the unamortized prepaid
stock compensation of $1.1 million in August 2015.
Agreements with Worldwide Apparel, LLC – Muscle Pharm
Apparel Rights
In February 2015, the Company entered into an agreement with
Worldwide Apparel, LLC (“Worldwide”) to terminate
Worldwide’s right to use MusclePharm’s brand images in
apparel effective March 28, 2015. The brand rights were originally
licensed in May 2011, and amended in March 2014 prior to the
termination. The consideration related to the acquisition of the
MusclePharm Apparel from Worldwide consists of a cash consideration
of $850,000 and 170,000 shares of MusclePharm common stock with an
aggregated fair value of $1.4 million. The total cost of the
MusclePharm apparel acquisition of $2.2 million was included in the
caption brand within intangible assets, net, in the accompanying
consolidated balance sheet, and is subject to amortization over a
period of seven years.
Restricted Stock Awards Issued Related to Attempted Financing
Agreement
In May 2015, the Company negotiated the termination of an
attempted financing agreement with a lending institution and issued
50,000 shares of its common stock. The fair value of the common
stock was $325,000 based upon the closing price of common stock on
the date of issuance, and was recorded as selling, general and
administrative expense.
Restricted Stock Awards Issued Related to
Consulting/Endorsement Agreement
In May 2015, the Company entered into consulting and
endorsement agreements with William Phillips. In connection with
the endorsement agreements, the Company agreed to issue a total of
50,000 shares of its restricted common stock. The restricted common
stock issued had a grant date fair value of $292,000, which was
included as a component of prepaid stock compensation and
additional paid-in capital in the consolidated balance sheets upon
issuance. The prepaid stock compensation was originally amortized
over the performance period of three years. In connection with the
restructuring disclosed in Note 8, the Company terminated the
consulting and endorsement agreements with William Phillips and
wrote-off the unamortized prepaid stock compensation of $268,000 in
August 2015.
In connection with the consulting agreement, the Company also
agreed to issue restricted shares worth $25,000 (based upon the
weighted average stock price during the 15-day-period prior to
issuance) within 10 days after each subsequent three-month period
term. In July 2015, the Company issued 5,189 shares of its
common stock to William Phillips. The fair value of the common
stock was $28,000 based upon the closing price of common stock on
the date of issuance, and was recorded as advertising and promotion
expense. No additional common stock will be issued to William
Phillips under this agreement.
Restricted Stock Awards Issued to Ryan Drexler, Interim Chief
Executive Officer, Interim President and Chairman of the Board of
Directors, Related to Loan Modification
In October 2015, the Company entered into loan modification
agreements with the banking institution under its line of credit
and term loan to: (i) change the maturity date of the loans to
January 15, 2016, (ii) prohibit the loans to be declared in
default prior to December 10, 2015, except for defaults
resulting from failure to make timely payments, and (iii) delete
certain financial covenants from the line of credit. In
consideration for these modifications, Ryan Drexler, Interim Chief
Executive Officer, Interim President and Chairman of the Board of
Directors, and a family member, provided their individual guaranty
for the remaining balance of the loans ($6.2 million). In
consideration for executing his guaranty, the Company issued to
Mr. Drexler 28,571 shares of common stock with a grant date
fair value of $80,000 (based upon the closing price of common stock
on the date of issuance).
Restricted Stock Awards to Non-Employees
In July 2014, in connection with an endorsement agreement, the
Company issued 446,853 shares of its restricted common stock to ETW
Corp with an aggregate market value of $5.0 million, as further
described in Note 13. In September 2014, the Company
entered into a consulting agreement with a third-party service
provider and issued 30,000 shares of its restricted common stock
with an aggregate market value of $402,000. These restricted stock
awards granted to non-employees were initially included as a
component of prepaid stock compensation and additional paid-in
capital in the consolidated balance sheet upon issuance. The
prepaid stock compensation was originally amortized over the
performance period. In connection with the restructuring plan
disclosed further in Note 8, the Company wrote-off the unamortized
prepaid stock compensation related to these restricted stock awards
to non-employees of $3.8 million in August 2015.</t>
  </si>
  <si>
    <t>Net Loss per Share</t>
  </si>
  <si>
    <t>Earnings Per Share [Abstract]</t>
  </si>
  <si>
    <t>Note 12: Net Loss per Share
Basic net loss per share is computed by dividing net loss for the
period by the weighted average shares of common stock outstanding
during each period. Diluted net loss per share is computed by
dividing net loss for the period by the weighted average shares of
common stock, common stock equivalents and potentially dilutive
securities outstanding during each period. The Company uses the
treasury stock method to determine whether there is a dilutive
effect of outstanding option and warrant contracts.
The following table sets forth the computation of the
Company’s basic and diluted net loss per share for the
periods presented (in thousands, except share and per share
data):
Three Months Ended March
31,
2016 2015
Net loss $ (6,605 ) $ (7,479 )
Weighted-average common shares used in computing net loss per
share, basic and diluted 13,896,876 13,333,868
Net loss per share, basic and diluted $ (0.48 ) $ (0.56 )
The following securities were excluded from the computation of
diluted net loss per share for the periods presented because
including them would have been antidilutive:
Three Months Ended March 31,
2016 2015
Stock options (exercise price - $1.89 - $425/share) 192,307 472
Warrants (exercise price - $11.90/share) 100,000
—
Unvested restricted stock 350,999 2,273,766
Convertible note (exercise price - $2.30/share) 2,608,695
—
Total common stock equivalents 3,252,001 2,274,238</t>
  </si>
  <si>
    <t>Endorsement Agreements</t>
  </si>
  <si>
    <t>Text Block [Abstract]</t>
  </si>
  <si>
    <t>Note 13: Endorsement Agreements
Arnold Schwarzenegger
In July 2013, the Company entered into an Endorsement
Licensing and Co-Branding Agreement by and among, the Company,
Arnold Schwarzenegger, Marine MP, LLC, and Fitness Publications,
Inc. Under the terms of the agreement, Mr. Schwarzenegger was
co-developing a special Arnold Schwarzenegger product line being
co-marketed under Mr. Schwarzenegger’s name and likeness.
In connection with this agreement, the Company also issued to
Marine MP, LLC fully vested restricted shares of common stock with
an aggregate market value of $8.5 million. As of March 31, 2016 and
December 31, 2015, the amount of unamortized stock
compensation expense related to this agreement was $0.9 million and
$1.6 million, respectively. The shares are being amortized over the
original three-year term of the agreement. The full amount of
unamortized stock compensation is included as a component of
prepaid stock compensation, current portion in the consolidated
balance sheets. As disclosed in Note 16, this agreement has been
terminated effective May 6, 2016.
On March 8, 2016, the Company received a demand notice for $2.7
million. The Company has expensed these costs in 2015 and they
remained accrued as of March 31, 2016.
Tiger Woods
On July 1, 2014, the Company entered into an Endorsement
Agreement with ETW Corp. Under the terms of the agreement, Tiger
Woods agreed to endorse certain of the Company’s products and
use a golf bag during all professional golf play which prominently
displayed the MusclePharm name and logo.
In conjunction with this agreement, on July 3, 2014, the
Company issued 446,853 shares of the Company’s restricted
common stock to ETW Corp with an aggregate market value of $5.0
million. The shares were amortized over the original four-year term
of the agreement. The current and non-current portions of the
unamortized stock compensation were initially included as a
component of prepaid stock compensation in the consolidated balance
sheets. The amount of unamortized stock compensation expense of
$3.5 million related to this agreement was written off in
connection with the restructuring plan disclosed further in Note
8.
The Company is engaged in a dispute with ETW Corp. concerning the
validity of, and payments allegedly owed under, amendments to the
Endorsement Agreement. ETW Corp. claims that the Company owes
approximately $7.0 million under the agreement. The Company has the
entire $7.0 million accrued for as of March 31, 2016. The Company,
however, believes that it does not owe any amounts under the
agreement and has demanded the return of payments previously made.
The parties have agreed to mediate the dispute. The mediation is
scheduled for May 2016 in New York.
Johnny Manziel
On July 15, 2014, the Company entered into an Endorsement
Agreement for the services of Johnny Manziel. As part of this
agreement, the Company issued a warrant to purchase 100,000 shares
of MusclePharm common stock at an exercise price of $11.90 per
share. The warrants vest monthly over a period of 24 months
beginning August 15, 2014, and have a five-year contractual
term. For the three months ended March 31, 2016 and 2015, the
Company recognized stock-based compensation expense of $3,000 and
$33,000, respectively, related to these warrants, which is included
as a component of advertising and promotion expense in the
accompanying consolidated statements of operations. The Company
used the Black-Scholes model to determine the estimated fair value
of the warrants, with the following assumptions: contractual
life of five years, risk free interest rate of 1.7%, dividend yield
of 0%, and expected volatility of 55%. In connection with the
restructuring disclosed in Note 8, the Company notified Johnny
Manziel of its intention to terminate the endorsement agreement;
however, Johnny Manziel disputes the termination notice. As of
March 31, 2016, 83,338 shares were vested under the warrant.</t>
  </si>
  <si>
    <t>Income Taxes</t>
  </si>
  <si>
    <t>Income Tax Disclosure [Abstract]</t>
  </si>
  <si>
    <t>Note 14: Income Taxes
The Company recorded an income tax provision of $131,000 and
$12,000 for the three months ended March 31, 2016 and
2015, respectively, related to foreign income taxes and federal and
state minimum taxes.
Income taxes are provided for the tax effects of transactions
reported in the consolidated financial statements and consist of
taxes currently due. Deferred taxes relate to differences between
the basis of assets and liabilities for financial and income tax
reporting which will be either taxable or deductible when the
assets or liabilities are recovered or settled.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established a full valuation allowance as it is more likely than
not that the tax benefits will not be realized as of March 31,
2016.</t>
  </si>
  <si>
    <t>Geographical Information</t>
  </si>
  <si>
    <t>Segment Reporting [Abstract]</t>
  </si>
  <si>
    <t>Note 15: Geographical Information
The Company’s chief operating decision maker reviews
financial information presented on a consolidated basis for
purposes of allocating resources and evaluating financial
performance. As such, the Company currently has a single reporting
segment and operating unit structure. In addition, substantially
all of the Company’s revenue and long-lived assets are
attributable to operations in the U.S. for all the periods
presented.
Revenue, net by geography is based on the company addresses of the
customers. The following table sets forth revenue, net by
geographic area (in thousands):
Three Months Ended March 31,
2016 2015
Revenue, net:
United States $ 29,692 $ 31,588
International 13,220 9,734
Total revenue, net $ 42,912 $ 41,322</t>
  </si>
  <si>
    <t>Subsequent Events</t>
  </si>
  <si>
    <t>Subsequent Events [Abstract]</t>
  </si>
  <si>
    <t>Note 16: Subsequent Events
Sale of BioZone Subsidiary
In April 2016, the Company entered into an agreement to sell its
wholly-owned subsidiary, BioZone, for cash of approximately $9.8
million, of which $1.5 million is subject to an earn-out based on
the financial performance of BioZone for the twelve months
following the closing of the transaction. The Company agrees at the
closing of the sale to purchase a minimum of $3.0 million of
products from BioZone annually for an initial term of three years.
In addition, MusclePharm agrees to pay down $350,000 of
BioZone’s accounts payables which will be deducted from the
purchase price. As part of the transaction, the Company agrees to
sell to the purchaser 200,000 shares of its common stock for
$50,000. The agreement provides that if the Company is unable to
obtain certain concessions from a landlord at one of
BioZone’s facilities, BioZone may cause the Company to assume
the lease of that facility. The transaction is expected to close in
the second fiscal quarter of 2016.
Termination of Marine MP, LLC (Arnold Schwarzenegger)
Agreement
On May 3, 2016 the Company received written notice from Marine MP,
LLC (lender), Arnold Schwarzenegger (endorser), and Fitness
Publications (collectively referred to as the
“Parties”) that the Parties were terminating the
endorsement licensing and co-branding agreement with the Company
effective May 6, 2016. The agreement was subject to an auto-renewal
clause which the Company did not expect to achieve and, therefore,
the agreement would have expired on July 25, 2016.
Included in Note 9, footnote 1, is $22.5 million of future
contractual payments related to this endorsement agreement which
the Company will no longer be committed to with the termination of
this agreement between the Parties.</t>
  </si>
  <si>
    <t>Summary of Significant Accounting Policies (Policies)</t>
  </si>
  <si>
    <t>Principles of Consolidation</t>
  </si>
  <si>
    <t>Principles of Consolidation
The consolidated financial statements include the accounts of
MusclePharm Corporation and its wholly-owned subsidiaries.
Acquisitions are included in the consolidated financial statements
from the date of the acquisition. All significant intercompany
balances and transactions have been eliminated in
consolidation.</t>
  </si>
  <si>
    <t>Unaudited Interim Financial Information</t>
  </si>
  <si>
    <t>Unaudited Interim Financial Information
The accompanying unaudited interim consolidated financial
statements have been prepared in accordance with GAAP. In our
opinion, the unaudited interim consolidated financial statements
include all adjustments of a normal recurring nature necessary for
the fair presentation of our financial position as of March
31, 2016, our results of operations for the three months ended
March 31, 2016 and 2015, and our cash flows for
the three months ended March 31, 2016 and 2015. The
results of operations for the three months ended March 31,
2016 are not necessarily indicative of the results to be
expected for the year ending December 31, 2016.
These unaudited interim consolidated financial statements should be
read in conjunction with the consolidated financial statements and
related notes included in our Annual Report on Form 10-K for the
year ended December 31, 2015, filed with the SEC on
March 17, 2016.</t>
  </si>
  <si>
    <t>Use of Estimates</t>
  </si>
  <si>
    <t>Use of Estimates
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and
tax assets, the assessment of useful lives and recoverability of
long-lived assets, likelihood and range of possible losses on
contingencies, valuations of equity securities and intangible
assets, fair value of derivatives, warrants and options, among
others. Actual results could differ from those estimates.</t>
  </si>
  <si>
    <t>Recent Accounting Pronouncements</t>
  </si>
  <si>
    <t>Recent Accounting Pronouncements
In March 2016, the Financial Accounting Standards Board
(“FASB”) issued ASU No. 2016-09, Compensation
– Stock Compensation (Topic 718)
In February 2016, the FASB issued ASU No. 2016-02, Leases (Topic
842) Leases
In November 2015, the FASB issued ASU No. 2015-17, Balance
Sheet Classification of Deferred Taxes
In July 2015, the FASB issued ASU No. 2015-11, Inventory
(Topic 330): Simplifying the Measurement of
Inventory
In April 2015, the FASB issued ASU No. 2015-03, Interest —
Imputation of Interest (Subtopic 835-30) — Simplifying the
Presentation of Debt Issuance Costs Interest –
Imputation of Interest (Subtopic 835-30): Presentation and
Subsequent Measurement of Debt Issuance Costs Associated with
Line-of-Credit Arrangements — Amendments to SEC Paragraphs
Pursuant to Staff Announcement at June 18, 2015 EITF Meeting
In August 2014, the FASB issued ASU No. 2014-15, Disclosure
of Uncertainties about an Entity’s Ability to Continue as a
Going Concern
In May 2014, the FASB issued ASU No. 2014-09, Revenue from
Contracts with Customers Revenue Recognition Revenue Recognition-
Construction-Type and Production-Type Contracts Revenue from Contracts with Customers (Topic 606):
Deferral of the Effective Date</t>
  </si>
  <si>
    <t>Balance Sheet Components (Tables)</t>
  </si>
  <si>
    <t>Schedule of Inventory</t>
  </si>
  <si>
    <t>Inventory consisted of the following as of March 31, 2016 and
December 31, 2015 (in thousands):
March 31, December 31,
Raw materials $ 1,362 $ 1,385
Work-in-process 56 22
Finished goods 7,195 11,142
Inventory $ 8,613 $ 12,549</t>
  </si>
  <si>
    <t>Schedule of Property, Plant and Equipment</t>
  </si>
  <si>
    <t>Property and equipment consisted of the following as of March 31,
2016 and December 31, 2015 (in thousands):
March 31, December 31,
Furniture, fixtures and equipment $ 3,619 $ 3,621
Leasehold improvements 3,182 3,227
Manufacturing and lab equipment 1,666 1,659
Vehicles 958 1,146
Displays 486 483
Website 463 463
Construction in process 324 54
Property and equipment, gross 10,698 10,653
Less: accumulated depreciation and amortization (4,294 ) (3,960 )
Property and equipment, net $ 6,404 $ 6,693</t>
  </si>
  <si>
    <t>Schedule of Intangible Assets</t>
  </si>
  <si>
    <t>Intangible assets consist of the following (in thousands) and
include the BioZone asset acquisition and MusclePharm’s
apparel rights reacquired from Worldwide Apparel:
As of March 31, 2016
Gross Value Accumulated Net Weighted-
Amortized Intangible Assets
Customer relationships $ 3,130 $ (470 ) $ 2,660 15.0
Non-compete agreements 69 (69 )
—
—
Patents 2,158 (608 ) 1,550 8.0
Trademarks 934 (170 ) 764 6.7
Brand 4,020 (582 ) 3,438 10.5
Domain name 54 (33 ) 21 5.0
Total intangible assets $ 10,365 $ (1,932 ) $ 8,433
As of December 31, 2015
Gross Value Accumulated Net Weighted-
Amortized Intangible Assets
Customer relationships $ 3,130 $ (417 ) $ 2,713 15.0
Non-compete agreements 69 (69 )
—
—
Patents 2,158 (540 ) 1,618 8.0
Trademarks 933 (133 ) 800 6.7
Brand 4,020 (522 ) 3,498 10.5
Domain name 54 (31 ) 23 5.0
Total intangible assets $ 10,364 $ (1,712 ) $ 8,652</t>
  </si>
  <si>
    <t>Schedule of Estimated Future Amortization Expense of Intangible Assets</t>
  </si>
  <si>
    <t>As of March 31, 2016, the estimated future amortization expense of
intangible assets is as follows (in thousands):
Year Ending December 31,
The remainder of 2016 $ 809
2017 1,071
2018 1,063
2019 1,061
2020 1,043
2021 1,010
Thereafter 2,376
Total amortization expense $ 8,433</t>
  </si>
  <si>
    <t>Other Expense, net (Tables)</t>
  </si>
  <si>
    <t>During the three months ended March 31, 2016 and 2015, other
expense, net consists of the following (in thousands):
Three Months Ended March 31,
2016 2015
Other expense, net:
Interest expense $ (519 ) $ (125 )
Foreign currency transaction gain (loss) 103 (64 )
Other (296 ) 6
Total other expense, net $ (712 ) $ (183 )</t>
  </si>
  <si>
    <t>Debt (Tables)</t>
  </si>
  <si>
    <t>Schedule of Long Term Debt</t>
  </si>
  <si>
    <t>As of March 31, 2016 and December 31, 2015, the
Company’s debt consisted of the following (in thousands):
March 31, 2016 December 31, 2015
Revolving line of credit $
— $ 3,000
Term loan
— 2,949
Convertible note – with a related party, net of discount 5,964 5,952
Obligations under secured borrowing arrangement 5,713
—
Other 21 21
Total debt 11,698 11,922
Less: current portion (11,698 ) (5,970 )
Long term debt $
— $ 5,952</t>
  </si>
  <si>
    <t>Restructuring (Tables)</t>
  </si>
  <si>
    <t>Schedule of Provision of Restructuring and Accrued Restructuring Charges</t>
  </si>
  <si>
    <t>The following table illustrates the provision of the restructuring
charges and the accrued restructuring charges balance as of
March 31, 2016 and December 31, 2015 (in thousands):
Employee Severance Costs Contract Termination Costs Purchase Not Yet Received Abandoned Leased Facilities Total
Balance as of December 31, 2014 $
— $
— $
— $
— $
—
Expensed 1,353 6,979 350 467 9,149
Cash payments (845 ) (949 )
— (56 ) (1,850 )
Reclassification from accounts payable to cancellation of certain
contracts and sponsorship agreements
— 2,120
—
— 2,120
Balance as of December 31, 2015 508 8,150 350 411 9,419
Expensed 410
—
— 21 431
Cash payments (584 ) (116 )
— (57 ) (757 )
Balance as of March 31, 2016 $ 334 $ 8,034 $ 350 $ 375 $ 9,093</t>
  </si>
  <si>
    <t>Schedule of Future Payments Under The Restructuring Plan</t>
  </si>
  <si>
    <t>The total future payments under the restructuring plan as of March
31, 2016 are as follows (in thousands):
Remainder Year Ending December
31,
Outstanding Payments 2017 2018 2019 2020 2021 Total
Contract termination costs $ 8,034 $
— $
— $
— $
— $
— $ 8,034
Purchase commitment of discontinued inventories not yet
received 350
—
—
—
—
— 350
Employee severance costs 334
—
—
—
—
— 334
Abandoned leased facilities 96 100 85 87 7
— 375
Total future payments $ 8,814 $ 100 $ 85 $ 87 $ 7 $
— $ 9,093</t>
  </si>
  <si>
    <t>Commitments and Contingencies (Tables)</t>
  </si>
  <si>
    <t>Schedule of Future Minimum Rental Payments for Operating Leases</t>
  </si>
  <si>
    <t>As of March 31, 2016, future minimum lease payments are as follows
(in thousands): (1)
Year Ending December 31,
2016 $ 800
2017 856
2018 869
2019 708
2020 431
2021 292
Thereafter 2,089
Total minimum lease payments $ 6,045
(1) The amounts in the table above
exclude $0.5 million in operating lease liabilities resulting from
the restructuring plan expensed through March 31, 2016 (see Note
8).</t>
  </si>
  <si>
    <t>Schedule of Future Minimum Lease Payments for Capital Leases</t>
  </si>
  <si>
    <t>As of March 31, 2016, the Company’s future minimum lease
payments under capital lease agreements are as follows (in
thousands):
Year Ending December 31,
2016 $ 133
2017 135
2018 99
2019 45
2020 1
Total minimum lease payments 413
Less amounts representing interest (29 )
Present value of minimum lease payments $ 384</t>
  </si>
  <si>
    <t>Contractual Obligation, Fiscal Year Maturity Schedule</t>
  </si>
  <si>
    <t>The total value of future contractual payments as of March 31,
2016 are as follows (in thousands):
Year Ending December 31,
Remainder of 2016 2017 2018 2019 2020 Thereafter Total
Outstanding Payments
Endorsement (1) $ 1,898 $ 2,580 $ 2,500 $ 4,167 $ 5,000 $ 6,667 $ 22,812
Sponsorship 3,639 2,294 2,404 985
—
— 9,322
Total future payments $ 5,537 $ 4,874 $ 4,904 $ 5,152 $ 5,000 $ 6,667 $ 32,134
(1) The amounts in the table above
include $22.5 million in connection with the endorsement
agreement with Marine MP, LLC (Arnold Schwarzenegger) that will not
be due as the agreement was terminated in May 2016 (see
Note 16).</t>
  </si>
  <si>
    <t>Stockholders' Equity (Tables)</t>
  </si>
  <si>
    <t>Schedule of Stockholders Equity</t>
  </si>
  <si>
    <t>For the three months ended March 31, 2016, the Company issued
common stock including restricted stock awards, as follows (in
thousands, except share and per share data):
Transaction Type Quantity (Shares) Valuation ($) Range of Value per Share
Stock issued to employees, executives and directors 145,245 $ 756 $ 1.89-2.21
Total 145,245 $ 756 $ 1.89-2.21
For the three months ended March 31, 2015, the Company issued
common stock including restricted stock awards, as follows (in
thousands, except share and per share data):
Transaction Type Quantity (Shares) Valuation ($) Range of Value per Share
Stock issued to employees, executives and directors 51,805 $ 2,523 $
3.48 – 8.60
Stock issued in conjunction with energy drink agreement 150,000 1,198 7.99
Stock issued in conjunction with MusclePharm apparel rights
acquisition 170,000 1,394 8.20
Total 371,805 $ 5,115 $ 3.48 –
8.60</t>
  </si>
  <si>
    <t>Stock-Based Compensation (Tables)</t>
  </si>
  <si>
    <t>Schedule of Restricted Stock Units Activity</t>
  </si>
  <si>
    <t>The activity of restricted stock awards granted to employees,
executives and board members was as follows:
Unvested Restricted Stock Awards
Number of Shares Weighted- Average Grant Date Fair Value
Unvested balance – December 31, 2015 1,025,999 $ 12.34
Granted 145,245 1.99
Vested (810,245 ) 12.40
Cancelled (10,000 ) 13.00
Unvested balance – March 31, 2016 350,999 $ 7.91</t>
  </si>
  <si>
    <t>Net Loss per Share (Tables)</t>
  </si>
  <si>
    <t>Schedule of Basic and Diluted Net Loss Per Share</t>
  </si>
  <si>
    <t>The following table sets forth the computation of the
Company’s basic and diluted net loss per share for the
periods presented (in thousands, except share and per share
data):
Three Months Ended March
31,
2016 2015
Net loss $ (6,605 ) $ (7,479 )
Weighted-average common shares used in computing net loss per
share, basic and diluted 13,896,876 13,333,868
Net loss per share, basic and diluted $ (0.48 ) $ (0.56 )</t>
  </si>
  <si>
    <t>Antidilutive Securities Excluded from Computation of Diluted Earnings Per Share</t>
  </si>
  <si>
    <t>The following securities were excluded from the computation of
diluted net loss per share for the periods presented because
including them would have been antidilutive:
Three Months Ended March 31,
2016 2015
Stock options (exercise price - $1.89 - $425/share) 192,307 472
Warrants (exercise price - $11.90/share) 100,000
—
Unvested restricted stock 350,999 2,273,766
Convertible note (exercise price - $2.30/share) 2,608,695
—
Total common stock equivalents 3,252,001 2,274,238</t>
  </si>
  <si>
    <t>Geographical Information (Tables)</t>
  </si>
  <si>
    <t>Revenue, Net by Geographic Area</t>
  </si>
  <si>
    <t>Revenue, net by geography is based on the company addresses of the
customers. The following table sets forth revenue, net by
geographic area (in thousands):
Three Months Ended March 31,
2016 2015
Revenue, net:
United States $ 29,692 $ 31,588
International 13,220 9,734
Total revenue, net $ 42,912 $ 41,322</t>
  </si>
  <si>
    <t>Description of Business and Basis of Presentation - Additional Information (Detail) - USD ($)</t>
  </si>
  <si>
    <t>12 Months Ended</t>
  </si>
  <si>
    <t>Feb. 28, 2015</t>
  </si>
  <si>
    <t>Dec. 31, 2014</t>
  </si>
  <si>
    <t>Sep. 30, 2014</t>
  </si>
  <si>
    <t>Schedule Of Description Of Business [Line Items]</t>
  </si>
  <si>
    <t>Line of Credit Facility, Maximum Borrowing Capacity</t>
  </si>
  <si>
    <t>Principal amount of promissory note</t>
  </si>
  <si>
    <t>Proceed from issuance of convertible note</t>
  </si>
  <si>
    <t>Working capital deficit</t>
  </si>
  <si>
    <t>Payments on secured borrowing arrangement, net of fees</t>
  </si>
  <si>
    <t>ANB Bank [Member]</t>
  </si>
  <si>
    <t>Capstone Nutrition Agreements - Additional Information (Detail) - USD ($)</t>
  </si>
  <si>
    <t>Mar. 02, 2015</t>
  </si>
  <si>
    <t>Jul. 15, 2014</t>
  </si>
  <si>
    <t>Business Acquisition [Line Items]</t>
  </si>
  <si>
    <t>Contractual obligation</t>
  </si>
  <si>
    <t>Common stock, par value</t>
  </si>
  <si>
    <t>Investment Warrants, Exercise Price</t>
  </si>
  <si>
    <t>Amortization period of expense</t>
  </si>
  <si>
    <t>6 years 6 months</t>
  </si>
  <si>
    <t>Accounts Payable [Member]</t>
  </si>
  <si>
    <t>Loss contingency damage sought value</t>
  </si>
  <si>
    <t>Loss contingency settlement amount</t>
  </si>
  <si>
    <t>Capstone Claims [Member]</t>
  </si>
  <si>
    <t>Loss contingency damage sought value by company</t>
  </si>
  <si>
    <t>Capstone Claims [Member] | Accounts Payable [Member]</t>
  </si>
  <si>
    <t>Capstone [Member]</t>
  </si>
  <si>
    <t>Contribution toward Capstone Facility Build</t>
  </si>
  <si>
    <t>I N I [Member]</t>
  </si>
  <si>
    <t>Percentage ownership interest agreed to purchase</t>
  </si>
  <si>
    <t>19.90%</t>
  </si>
  <si>
    <t>Aggregate enterprise value</t>
  </si>
  <si>
    <t>I N I [Member] | Common Class B [Member]</t>
  </si>
  <si>
    <t>Long-Term Investments [Member]</t>
  </si>
  <si>
    <t>Recorded value of Asset</t>
  </si>
  <si>
    <t>Prepaid Expenses and Other Current Assets [Member]</t>
  </si>
  <si>
    <t>Prepaid expenses and other assets</t>
  </si>
  <si>
    <t>Balance Sheet Components - Schedule of Inventory (Detail) - USD ($) $ in Thousands</t>
  </si>
  <si>
    <t>Inventory, Net [Abstract]</t>
  </si>
  <si>
    <t>Raw materials</t>
  </si>
  <si>
    <t>Work-in-process</t>
  </si>
  <si>
    <t>Finished goods</t>
  </si>
  <si>
    <t>Balance Sheet Components - Additional Information (Detail) - USD ($)</t>
  </si>
  <si>
    <t>Balance Sheet Components [Line Items]</t>
  </si>
  <si>
    <t>Inventory write down related to corporate restructuring</t>
  </si>
  <si>
    <t>Depreciation and amortization expense</t>
  </si>
  <si>
    <t>Write-off of long-lived assets related to the abandonment of certain lease facilities</t>
  </si>
  <si>
    <t>Balance Sheet Components - Schedule of Property, Plant and Equipment (Detail) - USD ($) $ in Thousands</t>
  </si>
  <si>
    <t>Property, Plant and Equipment [Line Items]</t>
  </si>
  <si>
    <t>Property and equipment, gross</t>
  </si>
  <si>
    <t>Less: accumulated depreciation and amortization</t>
  </si>
  <si>
    <t>Furniture, Fixtures and Equipment [Member]</t>
  </si>
  <si>
    <t>Leasehold Improvements [Member]</t>
  </si>
  <si>
    <t>Manufacturing and Lab Equipment [Member]</t>
  </si>
  <si>
    <t>Vehicles [Member]</t>
  </si>
  <si>
    <t>Displays [Member]</t>
  </si>
  <si>
    <t>Website [Member]</t>
  </si>
  <si>
    <t>Construction in Process [Member]</t>
  </si>
  <si>
    <t>Balance Sheet Components - Schedule of Intangible Assets (Detail) - USD ($) $ in Thousands</t>
  </si>
  <si>
    <t>Finite-Lived Intangible Assets [Line Items]</t>
  </si>
  <si>
    <t>Finite-Lived Intangible Assets, Gross</t>
  </si>
  <si>
    <t>Finite-Lived Intangible Assets, Accumulated Amortization</t>
  </si>
  <si>
    <t>Finite-Lived Intangible Assets, Net, Total</t>
  </si>
  <si>
    <t>Customer Relationships [Member]</t>
  </si>
  <si>
    <t>Finite-Lived Intangible Asset, Useful Life</t>
  </si>
  <si>
    <t>15 years</t>
  </si>
  <si>
    <t>Non-Compete Agreements [Member]</t>
  </si>
  <si>
    <t>Patents [Member]</t>
  </si>
  <si>
    <t>8 years</t>
  </si>
  <si>
    <t>Trademarks [Member]</t>
  </si>
  <si>
    <t>6 years 8 months 12 days</t>
  </si>
  <si>
    <t>Brand [Member]</t>
  </si>
  <si>
    <t>10 years 6 months</t>
  </si>
  <si>
    <t>Domain Name [Member]</t>
  </si>
  <si>
    <t>5 years</t>
  </si>
  <si>
    <t>Balance Sheet Components - Schedule of Estimated Future Amortization Expense of Intangible Assets (Detail) - USD ($) $ in Thousands</t>
  </si>
  <si>
    <t>Goodwill and Intangible Assets Disclosure [Abstract]</t>
  </si>
  <si>
    <t>The remainder of 2016</t>
  </si>
  <si>
    <t>Thereafter</t>
  </si>
  <si>
    <t>Other Expense, net - Other Expense, net (Detail) - USD ($) $ in Thousands</t>
  </si>
  <si>
    <t>Interest expense</t>
  </si>
  <si>
    <t>Foreign currency transaction gain (loss)</t>
  </si>
  <si>
    <t>Other</t>
  </si>
  <si>
    <t>Total other expense, net</t>
  </si>
  <si>
    <t>Debt - Schedule of Long Term Debt (Detail) - USD ($) $ in Thousands</t>
  </si>
  <si>
    <t>Revolving line of credit</t>
  </si>
  <si>
    <t>Convertible note - with a related party, net of discount</t>
  </si>
  <si>
    <t>Obligations under secured borrowing arrangement</t>
  </si>
  <si>
    <t>Total debt</t>
  </si>
  <si>
    <t>Less: current portion</t>
  </si>
  <si>
    <t>Long term debt</t>
  </si>
  <si>
    <t>Debt - Additional Information (Detail)</t>
  </si>
  <si>
    <t>Jan. 11, 2016USD ($)</t>
  </si>
  <si>
    <t>Oct. 09, 2015USD ($)shares</t>
  </si>
  <si>
    <t>Oct. 31, 2015USD ($)shares</t>
  </si>
  <si>
    <t>Feb. 28, 2015USD ($)Installments</t>
  </si>
  <si>
    <t>Sep. 30, 2014USD ($)</t>
  </si>
  <si>
    <t>Mar. 31, 2016USD ($)</t>
  </si>
  <si>
    <t>Dec. 31, 2015USD ($)$ / sharesshares</t>
  </si>
  <si>
    <t>Debt Instrument [Line Items]</t>
  </si>
  <si>
    <t>Term loan and line of credit outstanding</t>
  </si>
  <si>
    <t>Convertible note</t>
  </si>
  <si>
    <t>Receipt from account receivable</t>
  </si>
  <si>
    <t>Prestige Capital Corporation ("Prestige") [Member]</t>
  </si>
  <si>
    <t>Percent of net face amount of assigned accounts receivable</t>
  </si>
  <si>
    <t>80.00%</t>
  </si>
  <si>
    <t>Percent of remaining face amount of assigned accounts receivable</t>
  </si>
  <si>
    <t>20.00%</t>
  </si>
  <si>
    <t>Sale of accounts</t>
  </si>
  <si>
    <t>Cash received on account of sale of accounts</t>
  </si>
  <si>
    <t>Prestige Capital Corporation ("Prestige") [Member] | Maximum [Member]</t>
  </si>
  <si>
    <t>Maximum amount receivable at any time</t>
  </si>
  <si>
    <t>Line of Credit Facility, Expiration Date</t>
  </si>
  <si>
    <t>Sep. 30,
		2017</t>
  </si>
  <si>
    <t>Debt Instrument, Basis Spread on Variable Rate</t>
  </si>
  <si>
    <t>2.00%</t>
  </si>
  <si>
    <t>Line of Credit Facility, Interest Rate Description</t>
  </si>
  <si>
    <t>Prime rate plus 2%</t>
  </si>
  <si>
    <t>Interest on convertible note</t>
  </si>
  <si>
    <t>5.25%</t>
  </si>
  <si>
    <t>8.00%</t>
  </si>
  <si>
    <t>Number of installments | Installments</t>
  </si>
  <si>
    <t>Debt Instrument Maturity Date</t>
  </si>
  <si>
    <t>Feb. 28,
		2018</t>
  </si>
  <si>
    <t>Term loan outstanding borrowings</t>
  </si>
  <si>
    <t>Debt Instrument, Convertible, Conversion Price | $ / shares</t>
  </si>
  <si>
    <t>Debt Instrument, Defaulted Interest Rate, Stated Percentage</t>
  </si>
  <si>
    <t>10.00%</t>
  </si>
  <si>
    <t>Debt instrument, maturity period</t>
  </si>
  <si>
    <t>2017-01</t>
  </si>
  <si>
    <t>Debt discount upon issuance of the convertible note</t>
  </si>
  <si>
    <t>ANB Bank [Member] | Loan Modification Agreement [Member]</t>
  </si>
  <si>
    <t>Jan. 15,
		2016</t>
  </si>
  <si>
    <t>ANB Bank [Member] | Convertible Debt Securities [Member]</t>
  </si>
  <si>
    <t>Common stock reserved for future conversion | shares</t>
  </si>
  <si>
    <t>ANB Bank [Member] | Interim Chief Executive Officer, President and Chairman [Member] | Loan Modification Agreement [Member]</t>
  </si>
  <si>
    <t>Stock issued to chairman of the board of directors, shares | shares</t>
  </si>
  <si>
    <t>Stock issued to chairman of the board of directors, value</t>
  </si>
  <si>
    <t>ANB Bank [Member] | Interim Chief Executive Officer, President and Chairman [Member] | Executive Chairman of Board of Directors Convertible Secured Promissory Note Agreement [Member]</t>
  </si>
  <si>
    <t>Restructuring - Additional Information (Detail) - USD ($)</t>
  </si>
  <si>
    <t>Sep. 30, 2015</t>
  </si>
  <si>
    <t>Restructuring Cost and Reserve [Line Items]</t>
  </si>
  <si>
    <t>Restructuring charges to be paid in cash</t>
  </si>
  <si>
    <t>Restructuring charges related to write-down of inventory</t>
  </si>
  <si>
    <t>Purchase Commitment [Member]</t>
  </si>
  <si>
    <t>Cost of Revenue [Member]</t>
  </si>
  <si>
    <t>Operating Expenses [Member]</t>
  </si>
  <si>
    <t>Employee Severance Costs [Member]</t>
  </si>
  <si>
    <t>Stock-based compensation of terminated employees</t>
  </si>
  <si>
    <t>Contract Termination Costs [Member]</t>
  </si>
  <si>
    <t>Abandoned Leased Facilities [Member]</t>
  </si>
  <si>
    <t>Write-off of long-lived assets</t>
  </si>
  <si>
    <t>Restructuring - Schedule of Provision of Restructuring and Accrued Restructuring Charges (Detail) - USD ($)</t>
  </si>
  <si>
    <t>Balance as of December 31, 2014</t>
  </si>
  <si>
    <t>Expensed</t>
  </si>
  <si>
    <t>Cash payments</t>
  </si>
  <si>
    <t>Reclassification from accounts payable to cancellation of certain contracts and sponsorship agreements</t>
  </si>
  <si>
    <t>Balance as of December 31, 2015</t>
  </si>
  <si>
    <t>Purchase Commitment of Discontinued Inventories Not Yet Received [Member]</t>
  </si>
  <si>
    <t>Restructuring - Schedule of Future Payments Under The Restructuring Plan (Detail) - USD ($) $ in Thousands</t>
  </si>
  <si>
    <t>Remainder of 2016</t>
  </si>
  <si>
    <t>Commitments and Contingencies - Additional Information (Detail)</t>
  </si>
  <si>
    <t>Oct. 27, 2015USD ($)</t>
  </si>
  <si>
    <t>Mar. 31, 2016USD ($)Vehicle</t>
  </si>
  <si>
    <t>Mar. 31, 2015USD ($)</t>
  </si>
  <si>
    <t>Dec. 31, 2016USD ($)</t>
  </si>
  <si>
    <t>Dec. 31, 2015USD ($)</t>
  </si>
  <si>
    <t>Dec. 31, 2014USD ($)Vehicle</t>
  </si>
  <si>
    <t>Commitment And Contingencies [Line Items]</t>
  </si>
  <si>
    <t>Operating Lease Expire Term</t>
  </si>
  <si>
    <t>Operating Leases, Rent Expense, Net</t>
  </si>
  <si>
    <t>Capital Lease Expire Term</t>
  </si>
  <si>
    <t>2020-02</t>
  </si>
  <si>
    <t>Capital lease - short term</t>
  </si>
  <si>
    <t>Capital Lease Obligations, Noncurrent</t>
  </si>
  <si>
    <t>Loss contingency accrual</t>
  </si>
  <si>
    <t>Lease expiration term</t>
  </si>
  <si>
    <t>ETW Corp. Claims [Member]</t>
  </si>
  <si>
    <t>2014 Lease Agreement [Member]</t>
  </si>
  <si>
    <t>Capital Leases, Lessee Balance Sheet, Assets by Major Class, Accumulated Depreciation</t>
  </si>
  <si>
    <t>Fleet Lease Program [Member]</t>
  </si>
  <si>
    <t>Number of vehicles acquired under capital lease | Vehicle</t>
  </si>
  <si>
    <t>Fleet Lease Program [Member] | Maximum [Member]</t>
  </si>
  <si>
    <t>Number of vehicles for lease | Vehicle</t>
  </si>
  <si>
    <t>Original cost of property acquired under capital lease</t>
  </si>
  <si>
    <t>Securities And Exchange Commission [Member]</t>
  </si>
  <si>
    <t>Final settlement with the SEC</t>
  </si>
  <si>
    <t>Penalty amount paid into escrow</t>
  </si>
  <si>
    <t>Commitments and Contingencies - Schedule of Future Minimum Rental Payments for Operating Leases (Detail) $ in Thousands</t>
  </si>
  <si>
    <t>Year Ending December 31,</t>
  </si>
  <si>
    <t>Total minimum lease payments</t>
  </si>
  <si>
    <t>Commitments and Contingencies - Schedule of Future Minimum Rental Payments for Operating Leases (Parenthetical) (Detail) $ in Millions</t>
  </si>
  <si>
    <t>Restructuring Charges [Member]</t>
  </si>
  <si>
    <t>Leases Future Minimum Payments [Line Items]</t>
  </si>
  <si>
    <t>Operating leases, liabilities</t>
  </si>
  <si>
    <t>Commitments and Contingencies - Schedule of Future Minimum Lease Payments for Capital Leases (Detail) $ in Thousands</t>
  </si>
  <si>
    <t>Less amounts representing interest</t>
  </si>
  <si>
    <t>Present value of minimum lease payments</t>
  </si>
  <si>
    <t>Commitments and Contingencies - Contractual Obligation, Fiscal Year Maturity Schedule (Detail) $ in Thousands</t>
  </si>
  <si>
    <t>Contractual Obligation Fiscal Year Maturity [Line Items]</t>
  </si>
  <si>
    <t>Contractual Obligation, Total future payments</t>
  </si>
  <si>
    <t>Endorsement [Member]</t>
  </si>
  <si>
    <t>Sponsorship [Member]</t>
  </si>
  <si>
    <t>Commitments and Contingencies - Contractual Obligation, Fiscal Year Maturity Schedule (Parenthetical) (Detail) $ in Thousands</t>
  </si>
  <si>
    <t>Marine MP LLC [Member] | Endorsement [Member]</t>
  </si>
  <si>
    <t>Stockholders' Equity - Schedule of Stockholders Equity (Detail) - Common Stock [Member] - USD ($) $ / shares in Units, $ in Thousands</t>
  </si>
  <si>
    <t>Class of Stock [Line Items]</t>
  </si>
  <si>
    <t>Stock issued to employees, executives and directors, Quantity</t>
  </si>
  <si>
    <t>Stock issued in conjunction with energy drink agreement, Quantity</t>
  </si>
  <si>
    <t>Total, Quantity</t>
  </si>
  <si>
    <t>Stock issued to employees, executives and directors, Valuation</t>
  </si>
  <si>
    <t>Stock issued in conjunction with energy drink agreement, Valuation</t>
  </si>
  <si>
    <t>Total, Valuation</t>
  </si>
  <si>
    <t>Stock issued in conjunction with energy drink agreement, Range of Value per Share</t>
  </si>
  <si>
    <t>Minimum [Member]</t>
  </si>
  <si>
    <t>Stock issued to employees, executives and directors, Range of Value per Share</t>
  </si>
  <si>
    <t>Total, Range of Value per Share</t>
  </si>
  <si>
    <t>Maximum [Member]</t>
  </si>
  <si>
    <t>Stock issued in conjunction with acquisition, Quantity</t>
  </si>
  <si>
    <t>Stock issued in conjunction with acquisition, Valuation</t>
  </si>
  <si>
    <t>Stock issued in conjunction with acquisition, Range of Value per Share</t>
  </si>
  <si>
    <t>Stockholders' Equity - Additional Information (Detail) - shares</t>
  </si>
  <si>
    <t>Stockholders' Equity Note [Abstract]</t>
  </si>
  <si>
    <t>Number of Treasury Shares, Acquired</t>
  </si>
  <si>
    <t>Treasury share used to secure promissory note</t>
  </si>
  <si>
    <t>Stock-Based Compensation - Schedule of Restricted Stock Units Activity (Detail) - Restricted Stock [Member]</t>
  </si>
  <si>
    <t>Mar. 31, 2016$ / sharesshares</t>
  </si>
  <si>
    <t>Share-based Compensation Arrangement by Share-based Payment Award [Line Items]</t>
  </si>
  <si>
    <t>Number of Shares, Unvested Beginning Balance | shares</t>
  </si>
  <si>
    <t>Number of Shares, Granted | shares</t>
  </si>
  <si>
    <t>Number of Shares, Vested | shares</t>
  </si>
  <si>
    <t>Number of Shares, Cancelled | shares</t>
  </si>
  <si>
    <t>Number of Shares, Unvested Ending Balance | shares</t>
  </si>
  <si>
    <t>Weighted-Average Grant Date Fair Value, Unvested Beginning Balance | $ / shares</t>
  </si>
  <si>
    <t>Weighted-Average Grant Date Fair Value, Granted | $ / shares</t>
  </si>
  <si>
    <t>Weighted-Average Grant Date Fair Value, Vested | $ / shares</t>
  </si>
  <si>
    <t>Weighted-Average Grant Date Fair Value, Cancelled | $ / shares</t>
  </si>
  <si>
    <t>Weighted-Average Grant Date Fair Value, Unvested Ending Balance | $ / shares</t>
  </si>
  <si>
    <t>Stock-Based Compensation - Additional Information (Detail) - USD ($)</t>
  </si>
  <si>
    <t>Oct. 09, 2015</t>
  </si>
  <si>
    <t>Feb. 29, 2016</t>
  </si>
  <si>
    <t>Oct. 31, 2015</t>
  </si>
  <si>
    <t>Aug. 31, 2015</t>
  </si>
  <si>
    <t>Jul. 31, 2015</t>
  </si>
  <si>
    <t>May. 31, 2015</t>
  </si>
  <si>
    <t>Jan. 31, 2015</t>
  </si>
  <si>
    <t>Jul. 31, 2014</t>
  </si>
  <si>
    <t>Restricted stock awards vesting period</t>
  </si>
  <si>
    <t>24 months</t>
  </si>
  <si>
    <t>Total consideration related to the acquisition of the Apparel in cash</t>
  </si>
  <si>
    <t>Loan amount outstanding</t>
  </si>
  <si>
    <t>Consulting Agreement [Member]</t>
  </si>
  <si>
    <t>Restricted common stock issued</t>
  </si>
  <si>
    <t>Restricted stock, value</t>
  </si>
  <si>
    <t>ETW Corp [Member]</t>
  </si>
  <si>
    <t>Worldwide Apparel LLC [Member]</t>
  </si>
  <si>
    <t>Business Acquisition Equity Interests Issued Or Issuable Number Of Shares Issued</t>
  </si>
  <si>
    <t>Business Combination, Consideration Transferred, Equity Interests Issued and Issuable</t>
  </si>
  <si>
    <t>7 years</t>
  </si>
  <si>
    <t>Total cost of Apparel acquisition</t>
  </si>
  <si>
    <t>Energy Drink Agreement [Member]</t>
  </si>
  <si>
    <t>Number of restricted stock awards issued related to financing agreement</t>
  </si>
  <si>
    <t>Restricted stock awards grant date fair value</t>
  </si>
  <si>
    <t>Prepaid stock compensation amortization period</t>
  </si>
  <si>
    <t>10 years</t>
  </si>
  <si>
    <t>Prepaid stock compensation write down</t>
  </si>
  <si>
    <t>Brad Pyatt [Member]</t>
  </si>
  <si>
    <t>Severance cost</t>
  </si>
  <si>
    <t>Lump sum payment for severance pay</t>
  </si>
  <si>
    <t>Unvested restricted stock awards, remaining number of shares</t>
  </si>
  <si>
    <t>Brad Pyatt [Member] | Minimum [Member]</t>
  </si>
  <si>
    <t>Period for severance pay</t>
  </si>
  <si>
    <t>12 months</t>
  </si>
  <si>
    <t>Brad Pyatt [Member] | Salaries And Benefits [Member]</t>
  </si>
  <si>
    <t>Stock compensation expense</t>
  </si>
  <si>
    <t>Interim Chief Executive Officer, President and Chairman [Member] | ANB Bank [Member] | Loan Modification Agreement [Member]</t>
  </si>
  <si>
    <t>Stock issued to chairman of the board of directors, shares</t>
  </si>
  <si>
    <t>Restricted Stock [Member]</t>
  </si>
  <si>
    <t>Restricted stock awards granted</t>
  </si>
  <si>
    <t>Total unrecognized expense for unvested restricted stock awards</t>
  </si>
  <si>
    <t>Total unrecognized expense for unvested restricted stock awards, weighted average period (in years)</t>
  </si>
  <si>
    <t>2 years 9 months 18 days</t>
  </si>
  <si>
    <t>3 years</t>
  </si>
  <si>
    <t>Stock compensation expense written-off</t>
  </si>
  <si>
    <t>Restricted Stock [Member] | Energy Drink Agreement [Member]</t>
  </si>
  <si>
    <t>Restricted Stock Awards Issued Related to Financing Agreement [Member]</t>
  </si>
  <si>
    <t>Restricted Stock Awards Issued Related to Consulting/Endorsement Agreement [Member]</t>
  </si>
  <si>
    <t>Share issued within ten days after each subsequent three month period term</t>
  </si>
  <si>
    <t>Weighted average stock issuance prior period</t>
  </si>
  <si>
    <t>15 days</t>
  </si>
  <si>
    <t>Number of restricted stock awards issued related to consulting and endorsement agreement</t>
  </si>
  <si>
    <t>Restricted Stock Awards Issued Related to Consulting/Endorsement Agreement [Member] | Additional Paid-In Capital [Member]</t>
  </si>
  <si>
    <t>2015 Equity Incentive Plan [Member]</t>
  </si>
  <si>
    <t>Stock option plan, shares granted during period</t>
  </si>
  <si>
    <t>Stock options contractual term</t>
  </si>
  <si>
    <t>Fair value of options vested</t>
  </si>
  <si>
    <t>2 years</t>
  </si>
  <si>
    <t>2015 Equity Incentive Plan [Member] | Interim Chief Executive Officer, President and Chairman [Member]</t>
  </si>
  <si>
    <t>2015 Equity Incentive Plan [Member] | Lead Director of the Board of Directors [Member]</t>
  </si>
  <si>
    <t>Net Loss per Share - Schedule of Basic and Diluted Net Loss Per Share (Detail) - USD ($) $ / shares in Units, $ in Thousands</t>
  </si>
  <si>
    <t>Weighted-average common shares used in computing net loss per share, basic and diluted</t>
  </si>
  <si>
    <t>Net Loss per Share - Antidilutive Securities Excluded from Computation of Diluted Earnings Per Share (Detail) - shares</t>
  </si>
  <si>
    <t>Antidilutive Securities Excluded from Computation of Earnings Per Share [Line Items]</t>
  </si>
  <si>
    <t>Antidilutive Securities Excluded from Computation of Earnings Per Share, Amount</t>
  </si>
  <si>
    <t>Stock Option [Member]</t>
  </si>
  <si>
    <t>Warrant [Member]</t>
  </si>
  <si>
    <t>Convertible Debt Securities [Member]</t>
  </si>
  <si>
    <t>Net Loss per Share - Antidilutive Securities Excluded from Computation of Diluted Earnings Per Share (Parenthetical) (Detail) - $ / shares</t>
  </si>
  <si>
    <t>Stock Option [Member] | Minimum [Member]</t>
  </si>
  <si>
    <t>Antidilutive Securities Excluded from Computation of Net Income, Per Outstanding Unit, Amount</t>
  </si>
  <si>
    <t>Stock Option [Member] | Maximum [Member]</t>
  </si>
  <si>
    <t>Endorsement Agreements - Additional Information (Detail) - USD ($)</t>
  </si>
  <si>
    <t>Jul. 03, 2014</t>
  </si>
  <si>
    <t>Endorsement Agreement Disclosure [Line Items]</t>
  </si>
  <si>
    <t>Accrued expense</t>
  </si>
  <si>
    <t>Warrants to purchase common stock</t>
  </si>
  <si>
    <t>Weighted Average Exercise Price, Balance (in dollars per share)</t>
  </si>
  <si>
    <t>Warrants vesting period</t>
  </si>
  <si>
    <t>Contractual term of warrants</t>
  </si>
  <si>
    <t>Expected term (in years)</t>
  </si>
  <si>
    <t>Fair value of warrants, assumption, risk free interest rate</t>
  </si>
  <si>
    <t>1.70%</t>
  </si>
  <si>
    <t>Fair value of warrants, assumption, dividend yield</t>
  </si>
  <si>
    <t>0.00%</t>
  </si>
  <si>
    <t>Fair value of warrants, assumption, expected volatility</t>
  </si>
  <si>
    <t>55.00%</t>
  </si>
  <si>
    <t>Warrant expense</t>
  </si>
  <si>
    <t>Warrants vested</t>
  </si>
  <si>
    <t>Advertising and Promotion Expense [Member]</t>
  </si>
  <si>
    <t>Restricted common stock, shares issued value</t>
  </si>
  <si>
    <t>Prepaid Expense</t>
  </si>
  <si>
    <t>Restricted common stock, shares issued</t>
  </si>
  <si>
    <t>Marine MP LLC [Member]</t>
  </si>
  <si>
    <t>Income Taxes - Additional Information (Detail) - USD ($) $ in Thousands</t>
  </si>
  <si>
    <t>Geographic Information - Revenue, Net by Geographic Area (Detail) - USD ($) $ in Thousands</t>
  </si>
  <si>
    <t>Revenue, net:</t>
  </si>
  <si>
    <t>United States [Member]</t>
  </si>
  <si>
    <t>International [Member]</t>
  </si>
  <si>
    <t>Subsequent Events - Additional Information (Detail) - USD ($)</t>
  </si>
  <si>
    <t>May. 06, 2016</t>
  </si>
  <si>
    <t>Apr. 30, 2016</t>
  </si>
  <si>
    <t>Subsequent Event [Line Items]</t>
  </si>
  <si>
    <t>Common stock, Shares sold</t>
  </si>
  <si>
    <t>Common stock, Value</t>
  </si>
  <si>
    <t>Subsequent Event [Member] | BioZone [Member]</t>
  </si>
  <si>
    <t>Proceeds from sale of subsidiary</t>
  </si>
  <si>
    <t>Cash receivable subject to an earn-out based on the financial performance</t>
  </si>
  <si>
    <t>Purchase of products at the closing of the sale</t>
  </si>
  <si>
    <t>Purchase commitment, Term</t>
  </si>
  <si>
    <t>Accounts payables pay down</t>
  </si>
  <si>
    <t>Subsequent Event [Member] | Marine MP LLC [Member] | Endorsement [Member]</t>
  </si>
  <si>
    <t>Contractual commitment terminat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415684</v>
      </c>
    </row>
    <row r="12" spans="1:3">
      <c t="s" r="A12" s="4">
        <v>19</v>
      </c>
      <c t="s" r="B12" s="4">
        <v>20</v>
      </c>
    </row>
    <row r="13" spans="1:3">
      <c t="s" r="A13" s="4">
        <v>21</v>
      </c>
      <c t="s" r="B13" s="4">
        <v>22</v>
      </c>
    </row>
    <row r="14" spans="1:3">
      <c t="s" r="A14" s="4">
        <v>23</v>
      </c>
      <c t="n" r="C14" s="6">
        <v>136346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0</v>
      </c>
      <c t="s" r="B1" s="2">
        <v>1</v>
      </c>
    </row>
    <row r="2" spans="1:2">
      <c t="s" r="B2" s="2">
        <v>2</v>
      </c>
    </row>
    <row r="3" spans="1:2">
      <c t="s" r="A3" s="3">
        <v>168</v>
      </c>
    </row>
    <row r="4" spans="1:2">
      <c t="s" r="A4" s="4">
        <v>170</v>
      </c>
      <c t="s" r="B4"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8</v>
      </c>
      <c t="s" r="B1" s="2">
        <v>1</v>
      </c>
    </row>
    <row r="2" spans="1:2">
      <c t="s" r="B2" s="2">
        <v>2</v>
      </c>
    </row>
    <row r="3" spans="1:2">
      <c t="s" r="A3" s="3">
        <v>176</v>
      </c>
    </row>
    <row r="4" spans="1:2">
      <c t="s" r="A4" s="4">
        <v>178</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9054</v>
      </c>
      <c t="n" r="C3" s="7">
        <v>7081</v>
      </c>
    </row>
    <row r="4" spans="1:3">
      <c t="s" r="A4" s="4">
        <v>28</v>
      </c>
      <c t="n" r="B4" s="6">
        <v>22339</v>
      </c>
      <c t="n" r="C4" s="6">
        <v>22003</v>
      </c>
    </row>
    <row r="5" spans="1:3">
      <c t="s" r="A5" s="4">
        <v>29</v>
      </c>
      <c t="n" r="B5" s="6">
        <v>8613</v>
      </c>
      <c t="n" r="C5" s="6">
        <v>12549</v>
      </c>
    </row>
    <row r="6" spans="1:3">
      <c t="s" r="A6" s="4">
        <v>30</v>
      </c>
      <c t="n" r="B6" s="6">
        <v>293</v>
      </c>
      <c t="n" r="C6" s="6">
        <v>307</v>
      </c>
    </row>
    <row r="7" spans="1:3">
      <c t="s" r="A7" s="4">
        <v>31</v>
      </c>
      <c t="n" r="B7" s="6">
        <v>938</v>
      </c>
      <c t="n" r="C7" s="6">
        <v>1641</v>
      </c>
    </row>
    <row r="8" spans="1:3">
      <c t="s" r="A8" s="4">
        <v>32</v>
      </c>
      <c t="n" r="B8" s="6">
        <v>3952</v>
      </c>
      <c t="n" r="C8" s="6">
        <v>3698</v>
      </c>
    </row>
    <row r="9" spans="1:3">
      <c t="s" r="A9" s="4">
        <v>33</v>
      </c>
      <c t="n" r="B9" s="6">
        <v>45189</v>
      </c>
      <c t="n" r="C9" s="6">
        <v>47279</v>
      </c>
    </row>
    <row r="10" spans="1:3">
      <c t="s" r="A10" s="4">
        <v>34</v>
      </c>
      <c t="n" r="B10" s="6">
        <v>6404</v>
      </c>
      <c t="n" r="C10" s="6">
        <v>6693</v>
      </c>
    </row>
    <row r="11" spans="1:3">
      <c t="s" r="A11" s="4">
        <v>35</v>
      </c>
      <c t="n" r="B11" s="6">
        <v>977</v>
      </c>
      <c t="n" r="C11" s="6">
        <v>977</v>
      </c>
    </row>
    <row r="12" spans="1:3">
      <c t="s" r="A12" s="4">
        <v>36</v>
      </c>
      <c t="n" r="B12" s="6">
        <v>8433</v>
      </c>
      <c t="n" r="C12" s="6">
        <v>8652</v>
      </c>
    </row>
    <row r="13" spans="1:3">
      <c t="s" r="A13" s="4">
        <v>37</v>
      </c>
      <c t="n" r="B13" s="6">
        <v>230</v>
      </c>
      <c t="n" r="C13" s="6">
        <v>180</v>
      </c>
    </row>
    <row r="14" spans="1:3">
      <c t="s" r="A14" s="4">
        <v>38</v>
      </c>
      <c t="n" r="B14" s="6">
        <v>61233</v>
      </c>
      <c t="n" r="C14" s="6">
        <v>63781</v>
      </c>
    </row>
    <row r="15" spans="1:3">
      <c t="s" r="A15" s="3">
        <v>39</v>
      </c>
    </row>
    <row r="16" spans="1:3">
      <c t="s" r="A16" s="4">
        <v>40</v>
      </c>
      <c t="n" r="B16" s="6">
        <v>39365</v>
      </c>
      <c t="n" r="C16" s="6">
        <v>39652</v>
      </c>
    </row>
    <row r="17" spans="1:3">
      <c t="s" r="A17" s="4">
        <v>41</v>
      </c>
      <c t="n" r="B17" s="6">
        <v>12738</v>
      </c>
      <c t="n" r="C17" s="6">
        <v>12526</v>
      </c>
    </row>
    <row r="18" spans="1:3">
      <c t="s" r="A18" s="4">
        <v>42</v>
      </c>
      <c t="n" r="B18" s="6">
        <v>8814</v>
      </c>
      <c t="n" r="C18" s="6">
        <v>9140</v>
      </c>
    </row>
    <row r="19" spans="1:3">
      <c t="s" r="A19" s="4">
        <v>43</v>
      </c>
      <c t="n" r="B19" s="6">
        <v>5713</v>
      </c>
    </row>
    <row r="20" spans="1:3">
      <c t="s" r="A20" s="4">
        <v>44</v>
      </c>
      <c t="n" r="B20" s="6">
        <v>5964</v>
      </c>
    </row>
    <row r="21" spans="1:3">
      <c t="s" r="A21" s="4">
        <v>45</v>
      </c>
      <c t="n" r="C21" s="6">
        <v>3000</v>
      </c>
    </row>
    <row r="22" spans="1:3">
      <c t="s" r="A22" s="4">
        <v>46</v>
      </c>
      <c t="n" r="C22" s="6">
        <v>2949</v>
      </c>
    </row>
    <row r="23" spans="1:3">
      <c t="s" r="A23" s="4">
        <v>47</v>
      </c>
      <c t="n" r="B23" s="6">
        <v>21</v>
      </c>
      <c t="n" r="C23" s="6">
        <v>21</v>
      </c>
    </row>
    <row r="24" spans="1:3">
      <c t="s" r="A24" s="4">
        <v>48</v>
      </c>
      <c t="n" r="B24" s="6">
        <v>72615</v>
      </c>
      <c t="n" r="C24" s="6">
        <v>67288</v>
      </c>
    </row>
    <row r="25" spans="1:3">
      <c t="s" r="A25" s="4">
        <v>49</v>
      </c>
      <c t="n" r="B25" s="6">
        <v>5964</v>
      </c>
      <c t="n" r="C25" s="6">
        <v>5952</v>
      </c>
    </row>
    <row r="26" spans="1:3">
      <c t="s" r="A26" s="4">
        <v>50</v>
      </c>
      <c t="n" r="B26" s="6">
        <v>279</v>
      </c>
      <c t="n" r="C26" s="6">
        <v>279</v>
      </c>
    </row>
    <row r="27" spans="1:3">
      <c t="s" r="A27" s="4">
        <v>51</v>
      </c>
      <c t="n" r="B27" s="6">
        <v>227</v>
      </c>
      <c t="n" r="C27" s="6">
        <v>330</v>
      </c>
    </row>
    <row r="28" spans="1:3">
      <c t="s" r="A28" s="4">
        <v>52</v>
      </c>
      <c t="n" r="B28" s="7">
        <v>73121</v>
      </c>
      <c t="n" r="C28" s="7">
        <v>73849</v>
      </c>
    </row>
    <row r="29" spans="1:3">
      <c t="s" r="A29" s="4">
        <v>53</v>
      </c>
      <c t="s" r="B29" s="4">
        <v>54</v>
      </c>
      <c t="s" r="C29" s="4">
        <v>54</v>
      </c>
    </row>
    <row r="30" spans="1:3">
      <c t="s" r="A30" s="3">
        <v>55</v>
      </c>
    </row>
    <row r="31" spans="1:3">
      <c t="s" r="A31" s="4">
        <v>56</v>
      </c>
      <c t="n" r="B31" s="7">
        <v>14</v>
      </c>
      <c t="n" r="C31" s="7">
        <v>14</v>
      </c>
    </row>
    <row r="32" spans="1:3">
      <c t="s" r="A32" s="4">
        <v>57</v>
      </c>
      <c t="n" r="B32" s="6">
        <v>152436</v>
      </c>
      <c t="n" r="C32" s="6">
        <v>147646</v>
      </c>
    </row>
    <row r="33" spans="1:3">
      <c t="s" r="A33" s="4">
        <v>58</v>
      </c>
      <c t="n" r="B33" s="6">
        <v>-10039</v>
      </c>
      <c t="n" r="C33" s="6">
        <v>-10039</v>
      </c>
    </row>
    <row r="34" spans="1:3">
      <c t="s" r="A34" s="4">
        <v>59</v>
      </c>
      <c t="n" r="B34" s="6">
        <v>-177</v>
      </c>
      <c t="n" r="C34" s="6">
        <v>-172</v>
      </c>
    </row>
    <row r="35" spans="1:3">
      <c t="s" r="A35" s="4">
        <v>60</v>
      </c>
      <c t="n" r="B35" s="6">
        <v>-154122</v>
      </c>
      <c t="n" r="C35" s="6">
        <v>-147517</v>
      </c>
    </row>
    <row r="36" spans="1:3">
      <c t="s" r="A36" s="4">
        <v>61</v>
      </c>
      <c t="n" r="B36" s="6">
        <v>-11888</v>
      </c>
      <c t="n" r="C36" s="6">
        <v>-10068</v>
      </c>
    </row>
    <row r="37" spans="1:3">
      <c t="s" r="A37" s="4">
        <v>62</v>
      </c>
      <c t="n" r="B37" s="7">
        <v>61233</v>
      </c>
      <c t="n" r="C37" s="7">
        <v>637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213</v>
      </c>
      <c t="s" r="B1" s="2">
        <v>1</v>
      </c>
    </row>
    <row r="2" spans="1:2">
      <c t="s" r="B2" s="2">
        <v>2</v>
      </c>
    </row>
    <row r="3" spans="1:2">
      <c t="s" r="A3" s="3">
        <v>168</v>
      </c>
    </row>
    <row r="4" spans="1:2">
      <c t="s" r="A4" s="4">
        <v>214</v>
      </c>
      <c t="s" r="B4" s="4">
        <v>215</v>
      </c>
    </row>
    <row r="5" spans="1:2">
      <c t="s" r="A5" s="4">
        <v>216</v>
      </c>
      <c t="s" r="B5" s="4">
        <v>217</v>
      </c>
    </row>
    <row r="6" spans="1:2">
      <c t="s" r="A6" s="4">
        <v>218</v>
      </c>
      <c t="s" r="B6" s="4">
        <v>219</v>
      </c>
    </row>
    <row r="7" spans="1:2">
      <c t="s" r="A7" s="4">
        <v>220</v>
      </c>
      <c t="s" r="B7"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176</v>
      </c>
    </row>
    <row r="4" spans="1:2">
      <c t="s" r="A4" s="4">
        <v>223</v>
      </c>
      <c t="s" r="B4" s="4">
        <v>224</v>
      </c>
    </row>
    <row r="5" spans="1:2">
      <c t="s" r="A5" s="4">
        <v>225</v>
      </c>
      <c t="s" r="B5" s="4">
        <v>226</v>
      </c>
    </row>
    <row r="6" spans="1:2">
      <c t="s" r="A6" s="4">
        <v>227</v>
      </c>
      <c t="s" r="B6" s="4">
        <v>228</v>
      </c>
    </row>
    <row r="7" spans="1:2">
      <c t="s" r="A7" s="4">
        <v>229</v>
      </c>
      <c t="s" r="B7"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1</v>
      </c>
      <c t="s" r="B1" s="2">
        <v>1</v>
      </c>
    </row>
    <row r="2" spans="1:2">
      <c t="s" r="B2" s="2">
        <v>2</v>
      </c>
    </row>
    <row r="3" spans="1:2">
      <c t="s" r="A3" s="3">
        <v>181</v>
      </c>
    </row>
    <row r="4" spans="1:2">
      <c t="s" r="A4" s="4">
        <v>180</v>
      </c>
      <c t="s" r="B4"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3</v>
      </c>
      <c t="s" r="B1" s="2">
        <v>1</v>
      </c>
    </row>
    <row r="2" spans="1:2">
      <c t="s" r="B2" s="2">
        <v>2</v>
      </c>
    </row>
    <row r="3" spans="1:2">
      <c t="s" r="A3" s="3">
        <v>184</v>
      </c>
    </row>
    <row r="4" spans="1:2">
      <c t="s" r="A4" s="4">
        <v>234</v>
      </c>
      <c t="s" r="B4"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36</v>
      </c>
      <c t="s" r="B1" s="2">
        <v>1</v>
      </c>
    </row>
    <row r="2" spans="1:2">
      <c t="s" r="B2" s="2">
        <v>2</v>
      </c>
    </row>
    <row r="3" spans="1:2">
      <c t="s" r="A3" s="3">
        <v>187</v>
      </c>
    </row>
    <row r="4" spans="1:2">
      <c t="s" r="A4" s="4">
        <v>237</v>
      </c>
      <c t="s" r="B4" s="4">
        <v>238</v>
      </c>
    </row>
    <row r="5" spans="1:2">
      <c t="s" r="A5" s="4">
        <v>239</v>
      </c>
      <c t="s" r="B5" s="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3</v>
      </c>
      <c t="s" r="B1" s="2">
        <v>2</v>
      </c>
      <c t="s" r="C1" s="2">
        <v>25</v>
      </c>
    </row>
    <row r="2" spans="1:3">
      <c t="s" r="A2" s="3">
        <v>64</v>
      </c>
    </row>
    <row r="3" spans="1:3">
      <c t="s" r="A3" s="4">
        <v>65</v>
      </c>
      <c t="n" r="B3" s="7">
        <v>293</v>
      </c>
      <c t="n" r="C3" s="7">
        <v>347</v>
      </c>
    </row>
    <row r="4" spans="1:3">
      <c t="s" r="A4" s="4">
        <v>66</v>
      </c>
      <c t="n" r="B4" s="8">
        <v>0.001</v>
      </c>
      <c t="n" r="C4" s="8">
        <v>0.001</v>
      </c>
    </row>
    <row r="5" spans="1:3">
      <c t="s" r="A5" s="4">
        <v>67</v>
      </c>
      <c t="n" r="B5" s="6">
        <v>100000000</v>
      </c>
      <c t="n" r="C5" s="6">
        <v>100000000</v>
      </c>
    </row>
    <row r="6" spans="1:3">
      <c t="s" r="A6" s="4">
        <v>68</v>
      </c>
      <c t="n" r="B6" s="6">
        <v>14809406</v>
      </c>
      <c t="n" r="C6" s="6">
        <v>14664161</v>
      </c>
    </row>
    <row r="7" spans="1:3">
      <c t="s" r="A7" s="4">
        <v>69</v>
      </c>
      <c t="n" r="B7" s="6">
        <v>13933785</v>
      </c>
      <c t="n" r="C7" s="6">
        <v>13788540</v>
      </c>
    </row>
    <row r="8" spans="1:3">
      <c t="s" r="A8" s="4">
        <v>70</v>
      </c>
      <c t="n" r="B8" s="6">
        <v>875621</v>
      </c>
      <c t="n" r="C8" s="6">
        <v>8756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241</v>
      </c>
      <c t="s" r="B1" s="2">
        <v>1</v>
      </c>
    </row>
    <row r="2" spans="1:2">
      <c t="s" r="B2" s="2">
        <v>2</v>
      </c>
    </row>
    <row r="3" spans="1:2">
      <c t="s" r="A3" s="3">
        <v>190</v>
      </c>
    </row>
    <row r="4" spans="1:2">
      <c t="s" r="A4" s="4">
        <v>242</v>
      </c>
      <c t="s" r="B4" s="4">
        <v>243</v>
      </c>
    </row>
    <row r="5" spans="1:2">
      <c t="s" r="A5" s="4">
        <v>244</v>
      </c>
      <c t="s" r="B5" s="4">
        <v>245</v>
      </c>
    </row>
    <row r="6" spans="1:2">
      <c t="s" r="A6" s="4">
        <v>246</v>
      </c>
      <c t="s" r="B6" s="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8</v>
      </c>
      <c t="s" r="B1" s="2">
        <v>1</v>
      </c>
    </row>
    <row r="2" spans="1:2">
      <c t="s" r="B2" s="2">
        <v>2</v>
      </c>
    </row>
    <row r="3" spans="1:2">
      <c t="s" r="A3" s="3">
        <v>193</v>
      </c>
    </row>
    <row r="4" spans="1:2">
      <c t="s" r="A4" s="4">
        <v>249</v>
      </c>
      <c t="s" r="B4" s="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1</v>
      </c>
      <c t="s" r="B1" s="2">
        <v>1</v>
      </c>
    </row>
    <row r="2" spans="1:2">
      <c t="s" r="B2" s="2">
        <v>2</v>
      </c>
    </row>
    <row r="3" spans="1:2">
      <c t="s" r="A3" s="3">
        <v>196</v>
      </c>
    </row>
    <row r="4" spans="1:2">
      <c t="s" r="A4" s="4">
        <v>252</v>
      </c>
      <c t="s" r="B4" s="4">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4</v>
      </c>
      <c t="s" r="B1" s="2">
        <v>1</v>
      </c>
    </row>
    <row r="2" spans="1:2">
      <c t="s" r="B2" s="2">
        <v>2</v>
      </c>
    </row>
    <row r="3" spans="1:2">
      <c t="s" r="A3" s="3">
        <v>199</v>
      </c>
    </row>
    <row r="4" spans="1:2">
      <c t="s" r="A4" s="4">
        <v>255</v>
      </c>
      <c t="s" r="B4" s="4">
        <v>256</v>
      </c>
    </row>
    <row r="5" spans="1:2">
      <c t="s" r="A5" s="4">
        <v>257</v>
      </c>
      <c t="s" r="B5" s="4">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59</v>
      </c>
      <c t="s" r="B1" s="2">
        <v>1</v>
      </c>
    </row>
    <row r="2" spans="1:2">
      <c t="s" r="B2" s="2">
        <v>2</v>
      </c>
    </row>
    <row r="3" spans="1:2">
      <c t="s" r="A3" s="3">
        <v>208</v>
      </c>
    </row>
    <row r="4" spans="1:2">
      <c t="s" r="A4" s="4">
        <v>260</v>
      </c>
      <c t="s" r="B4" s="4">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t="s" r="A1" s="1">
        <v>262</v>
      </c>
      <c t="s" r="B1" s="2">
        <v>1</v>
      </c>
      <c t="s" r="C1" s="2">
        <v>263</v>
      </c>
    </row>
    <row r="2" spans="1:7">
      <c t="s" r="B2" s="2">
        <v>2</v>
      </c>
      <c t="s" r="C2" s="2">
        <v>25</v>
      </c>
      <c t="s" r="D2" s="2">
        <v>72</v>
      </c>
      <c t="s" r="E2" s="2">
        <v>264</v>
      </c>
      <c t="s" r="F2" s="2">
        <v>265</v>
      </c>
      <c t="s" r="G2" s="2">
        <v>266</v>
      </c>
    </row>
    <row r="3" spans="1:7">
      <c t="s" r="A3" s="3">
        <v>267</v>
      </c>
    </row>
    <row r="4" spans="1:7">
      <c t="s" r="A4" s="4">
        <v>60</v>
      </c>
      <c t="n" r="B4" s="7">
        <v>-154122000</v>
      </c>
      <c t="n" r="C4" s="7">
        <v>-147517000</v>
      </c>
    </row>
    <row r="5" spans="1:7">
      <c t="s" r="A5" s="4">
        <v>268</v>
      </c>
      <c t="n" r="B5" s="6">
        <v>10000000</v>
      </c>
    </row>
    <row r="6" spans="1:7">
      <c t="s" r="A6" s="4">
        <v>269</v>
      </c>
      <c t="n" r="E6" s="7">
        <v>4000000</v>
      </c>
    </row>
    <row r="7" spans="1:7">
      <c t="s" r="A7" s="4">
        <v>270</v>
      </c>
      <c t="n" r="C7" s="6">
        <v>6000000</v>
      </c>
    </row>
    <row r="8" spans="1:7">
      <c t="s" r="A8" s="4">
        <v>27</v>
      </c>
      <c t="n" r="B8" s="6">
        <v>9054000</v>
      </c>
      <c t="n" r="C8" s="6">
        <v>7081000</v>
      </c>
      <c t="n" r="D8" s="7">
        <v>4784000</v>
      </c>
      <c t="n" r="F8" s="7">
        <v>1020000</v>
      </c>
    </row>
    <row r="9" spans="1:7">
      <c t="s" r="A9" s="4">
        <v>271</v>
      </c>
      <c t="n" r="B9" s="6">
        <v>27400000</v>
      </c>
    </row>
    <row r="10" spans="1:7">
      <c t="s" r="A10" s="4">
        <v>149</v>
      </c>
      <c t="n" r="B10" s="6">
        <v>23100000</v>
      </c>
    </row>
    <row r="11" spans="1:7">
      <c t="s" r="A11" s="4">
        <v>272</v>
      </c>
      <c t="n" r="B11" s="6">
        <v>17516000</v>
      </c>
    </row>
    <row r="12" spans="1:7">
      <c t="s" r="A12" s="4">
        <v>52</v>
      </c>
      <c t="n" r="B12" s="7">
        <v>73121000</v>
      </c>
      <c t="n" r="C12" s="7">
        <v>73849000</v>
      </c>
    </row>
    <row r="13" spans="1:7">
      <c t="s" r="A13" s="4">
        <v>273</v>
      </c>
    </row>
    <row r="14" spans="1:7">
      <c t="s" r="A14" s="3">
        <v>267</v>
      </c>
    </row>
    <row r="15" spans="1:7">
      <c t="s" r="A15" s="4">
        <v>268</v>
      </c>
      <c t="n" r="G15" s="7">
        <v>8000000</v>
      </c>
    </row>
    <row r="16" spans="1:7">
      <c t="s" r="A16" s="4">
        <v>269</v>
      </c>
      <c t="n" r="E16" s="7">
        <v>4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4"/>
    <col customWidth="1" max="2" min="2" width="14"/>
    <col customWidth="1" max="3" min="3" width="17"/>
    <col customWidth="1" max="4" min="4" width="14"/>
    <col customWidth="1" max="5" min="5" width="14"/>
  </cols>
  <sheetData>
    <row r="1" spans="1:5">
      <c t="s" r="A1" s="1">
        <v>274</v>
      </c>
      <c t="s" r="B1" s="2">
        <v>275</v>
      </c>
      <c t="s" r="C1" s="2">
        <v>2</v>
      </c>
      <c t="s" r="D1" s="2">
        <v>25</v>
      </c>
      <c t="s" r="E1" s="2">
        <v>276</v>
      </c>
    </row>
    <row r="2" spans="1:5">
      <c t="s" r="A2" s="3">
        <v>277</v>
      </c>
    </row>
    <row r="3" spans="1:5">
      <c t="s" r="A3" s="4">
        <v>278</v>
      </c>
      <c t="n" r="C3" s="7">
        <v>32134000</v>
      </c>
    </row>
    <row r="4" spans="1:5">
      <c t="s" r="A4" s="4">
        <v>279</v>
      </c>
      <c t="n" r="C4" s="8">
        <v>0.001</v>
      </c>
      <c t="n" r="D4" s="8">
        <v>0.001</v>
      </c>
    </row>
    <row r="5" spans="1:5">
      <c t="s" r="A5" s="4">
        <v>280</v>
      </c>
      <c t="n" r="E5" s="9">
        <v>11.9</v>
      </c>
    </row>
    <row r="6" spans="1:5">
      <c t="s" r="A6" s="4">
        <v>281</v>
      </c>
      <c t="s" r="C6" s="4">
        <v>282</v>
      </c>
    </row>
    <row r="7" spans="1:5">
      <c t="s" r="A7" s="4">
        <v>283</v>
      </c>
    </row>
    <row r="8" spans="1:5">
      <c t="s" r="A8" s="3">
        <v>277</v>
      </c>
    </row>
    <row r="9" spans="1:5">
      <c t="s" r="A9" s="4">
        <v>284</v>
      </c>
      <c t="n" r="C9" s="7">
        <v>20800000</v>
      </c>
    </row>
    <row r="10" spans="1:5">
      <c t="s" r="A10" s="4">
        <v>285</v>
      </c>
      <c t="n" r="C10" s="6">
        <v>1200000</v>
      </c>
    </row>
    <row r="11" spans="1:5">
      <c t="s" r="A11" s="4">
        <v>286</v>
      </c>
    </row>
    <row r="12" spans="1:5">
      <c t="s" r="A12" s="3">
        <v>277</v>
      </c>
    </row>
    <row r="13" spans="1:5">
      <c t="s" r="A13" s="4">
        <v>284</v>
      </c>
      <c t="n" r="C13" s="6">
        <v>22000000</v>
      </c>
    </row>
    <row r="14" spans="1:5">
      <c t="s" r="A14" s="4">
        <v>287</v>
      </c>
      <c t="n" r="C14" s="6">
        <v>13500000</v>
      </c>
    </row>
    <row r="15" spans="1:5">
      <c t="s" r="A15" s="4">
        <v>288</v>
      </c>
    </row>
    <row r="16" spans="1:5">
      <c t="s" r="A16" s="3">
        <v>277</v>
      </c>
    </row>
    <row r="17" spans="1:5">
      <c t="s" r="A17" s="4">
        <v>284</v>
      </c>
      <c t="n" r="C17" s="6">
        <v>20800000</v>
      </c>
    </row>
    <row r="18" spans="1:5">
      <c t="s" r="A18" s="4">
        <v>285</v>
      </c>
      <c t="n" r="C18" s="6">
        <v>1200000</v>
      </c>
    </row>
    <row r="19" spans="1:5">
      <c t="s" r="A19" s="4">
        <v>289</v>
      </c>
    </row>
    <row r="20" spans="1:5">
      <c t="s" r="A20" s="3">
        <v>277</v>
      </c>
    </row>
    <row r="21" spans="1:5">
      <c t="s" r="A21" s="4">
        <v>278</v>
      </c>
      <c t="n" r="B21" s="7">
        <v>2500000</v>
      </c>
    </row>
    <row r="22" spans="1:5">
      <c t="s" r="A22" s="4">
        <v>290</v>
      </c>
      <c t="n" r="D22" s="7">
        <v>2500000</v>
      </c>
    </row>
    <row r="23" spans="1:5">
      <c t="s" r="A23" s="4">
        <v>291</v>
      </c>
    </row>
    <row r="24" spans="1:5">
      <c t="s" r="A24" s="3">
        <v>277</v>
      </c>
    </row>
    <row r="25" spans="1:5">
      <c t="s" r="A25" s="4">
        <v>292</v>
      </c>
      <c t="s" r="B25" s="4">
        <v>293</v>
      </c>
    </row>
    <row r="26" spans="1:5">
      <c t="s" r="A26" s="4">
        <v>280</v>
      </c>
      <c t="n" r="B26" s="9">
        <v>0.01</v>
      </c>
    </row>
    <row r="27" spans="1:5">
      <c t="s" r="A27" s="4">
        <v>294</v>
      </c>
      <c t="n" r="B27" s="7">
        <v>200000000</v>
      </c>
    </row>
    <row r="28" spans="1:5">
      <c t="s" r="A28" s="4">
        <v>295</v>
      </c>
    </row>
    <row r="29" spans="1:5">
      <c t="s" r="A29" s="3">
        <v>277</v>
      </c>
    </row>
    <row r="30" spans="1:5">
      <c t="s" r="A30" s="4">
        <v>279</v>
      </c>
      <c t="n" r="B30" s="8">
        <v>0.001</v>
      </c>
    </row>
    <row r="31" spans="1:5">
      <c t="s" r="A31" s="4">
        <v>296</v>
      </c>
    </row>
    <row r="32" spans="1:5">
      <c t="s" r="A32" s="3">
        <v>277</v>
      </c>
    </row>
    <row r="33" spans="1:5">
      <c t="s" r="A33" s="4">
        <v>297</v>
      </c>
      <c t="n" r="C33" s="6">
        <v>977000</v>
      </c>
    </row>
    <row r="34" spans="1:5">
      <c t="s" r="A34" s="4">
        <v>298</v>
      </c>
    </row>
    <row r="35" spans="1:5">
      <c t="s" r="A35" s="3">
        <v>277</v>
      </c>
    </row>
    <row r="36" spans="1:5">
      <c t="s" r="A36" s="4">
        <v>299</v>
      </c>
      <c t="n" r="C36" s="7">
        <v>15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0</v>
      </c>
      <c t="s" r="B1" s="2">
        <v>2</v>
      </c>
      <c t="s" r="C1" s="2">
        <v>25</v>
      </c>
    </row>
    <row r="2" spans="1:3">
      <c t="s" r="A2" s="3">
        <v>301</v>
      </c>
    </row>
    <row r="3" spans="1:3">
      <c t="s" r="A3" s="4">
        <v>302</v>
      </c>
      <c t="n" r="B3" s="7">
        <v>1362</v>
      </c>
      <c t="n" r="C3" s="7">
        <v>1385</v>
      </c>
    </row>
    <row r="4" spans="1:3">
      <c t="s" r="A4" s="4">
        <v>303</v>
      </c>
      <c t="n" r="B4" s="6">
        <v>56</v>
      </c>
      <c t="n" r="C4" s="6">
        <v>22</v>
      </c>
    </row>
    <row r="5" spans="1:3">
      <c t="s" r="A5" s="4">
        <v>304</v>
      </c>
      <c t="n" r="B5" s="6">
        <v>7195</v>
      </c>
      <c t="n" r="C5" s="6">
        <v>11142</v>
      </c>
    </row>
    <row r="6" spans="1:3">
      <c t="s" r="A6" s="4">
        <v>29</v>
      </c>
      <c t="n" r="B6" s="7">
        <v>8613</v>
      </c>
      <c t="n" r="C6" s="7">
        <v>1254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5</v>
      </c>
      <c t="s" r="B1" s="2">
        <v>1</v>
      </c>
    </row>
    <row r="2" spans="1:3">
      <c t="s" r="B2" s="2">
        <v>2</v>
      </c>
      <c t="s" r="C2" s="2">
        <v>72</v>
      </c>
    </row>
    <row r="3" spans="1:3">
      <c t="s" r="A3" s="3">
        <v>306</v>
      </c>
    </row>
    <row r="4" spans="1:3">
      <c t="s" r="A4" s="4">
        <v>307</v>
      </c>
      <c t="n" r="B4" s="7">
        <v>431000</v>
      </c>
    </row>
    <row r="5" spans="1:3">
      <c t="s" r="A5" s="4">
        <v>308</v>
      </c>
      <c t="n" r="B5" s="6">
        <v>427000</v>
      </c>
      <c t="n" r="C5" s="7">
        <v>382000</v>
      </c>
    </row>
    <row r="6" spans="1:3">
      <c t="s" r="A6" s="4">
        <v>309</v>
      </c>
      <c t="n" r="B6" s="6">
        <v>26000000</v>
      </c>
      <c t="n" r="C6" s="6">
        <v>0</v>
      </c>
    </row>
    <row r="7" spans="1:3">
      <c t="s" r="A7" s="4">
        <v>123</v>
      </c>
      <c t="n" r="B7" s="6">
        <v>220000</v>
      </c>
      <c t="n" r="C7" s="6">
        <v>225000</v>
      </c>
    </row>
    <row r="8" spans="1:3">
      <c t="s" r="A8" s="4">
        <v>96</v>
      </c>
    </row>
    <row r="9" spans="1:3">
      <c t="s" r="A9" s="3">
        <v>306</v>
      </c>
    </row>
    <row r="10" spans="1:3">
      <c t="s" r="A10" s="4">
        <v>307</v>
      </c>
      <c t="n" r="B10" s="7">
        <v>1662000</v>
      </c>
      <c t="n" r="C10" s="7">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0</v>
      </c>
      <c t="s" r="B1" s="2">
        <v>2</v>
      </c>
      <c t="s" r="C1" s="2">
        <v>25</v>
      </c>
    </row>
    <row r="2" spans="1:3">
      <c t="s" r="A2" s="3">
        <v>311</v>
      </c>
    </row>
    <row r="3" spans="1:3">
      <c t="s" r="A3" s="4">
        <v>312</v>
      </c>
      <c t="n" r="B3" s="7">
        <v>10698</v>
      </c>
      <c t="n" r="C3" s="7">
        <v>10653</v>
      </c>
    </row>
    <row r="4" spans="1:3">
      <c t="s" r="A4" s="4">
        <v>313</v>
      </c>
      <c t="n" r="B4" s="6">
        <v>-4294</v>
      </c>
      <c t="n" r="C4" s="6">
        <v>-3960</v>
      </c>
    </row>
    <row r="5" spans="1:3">
      <c t="s" r="A5" s="4">
        <v>34</v>
      </c>
      <c t="n" r="B5" s="6">
        <v>6404</v>
      </c>
      <c t="n" r="C5" s="6">
        <v>6693</v>
      </c>
    </row>
    <row r="6" spans="1:3">
      <c t="s" r="A6" s="4">
        <v>314</v>
      </c>
    </row>
    <row r="7" spans="1:3">
      <c t="s" r="A7" s="3">
        <v>311</v>
      </c>
    </row>
    <row r="8" spans="1:3">
      <c t="s" r="A8" s="4">
        <v>312</v>
      </c>
      <c t="n" r="B8" s="6">
        <v>3619</v>
      </c>
      <c t="n" r="C8" s="6">
        <v>3621</v>
      </c>
    </row>
    <row r="9" spans="1:3">
      <c t="s" r="A9" s="4">
        <v>315</v>
      </c>
    </row>
    <row r="10" spans="1:3">
      <c t="s" r="A10" s="3">
        <v>311</v>
      </c>
    </row>
    <row r="11" spans="1:3">
      <c t="s" r="A11" s="4">
        <v>312</v>
      </c>
      <c t="n" r="B11" s="6">
        <v>3182</v>
      </c>
      <c t="n" r="C11" s="6">
        <v>3227</v>
      </c>
    </row>
    <row r="12" spans="1:3">
      <c t="s" r="A12" s="4">
        <v>316</v>
      </c>
    </row>
    <row r="13" spans="1:3">
      <c t="s" r="A13" s="3">
        <v>311</v>
      </c>
    </row>
    <row r="14" spans="1:3">
      <c t="s" r="A14" s="4">
        <v>312</v>
      </c>
      <c t="n" r="B14" s="6">
        <v>1666</v>
      </c>
      <c t="n" r="C14" s="6">
        <v>1659</v>
      </c>
    </row>
    <row r="15" spans="1:3">
      <c t="s" r="A15" s="4">
        <v>317</v>
      </c>
    </row>
    <row r="16" spans="1:3">
      <c t="s" r="A16" s="3">
        <v>311</v>
      </c>
    </row>
    <row r="17" spans="1:3">
      <c t="s" r="A17" s="4">
        <v>312</v>
      </c>
      <c t="n" r="B17" s="6">
        <v>958</v>
      </c>
      <c t="n" r="C17" s="6">
        <v>1146</v>
      </c>
    </row>
    <row r="18" spans="1:3">
      <c t="s" r="A18" s="4">
        <v>318</v>
      </c>
    </row>
    <row r="19" spans="1:3">
      <c t="s" r="A19" s="3">
        <v>311</v>
      </c>
    </row>
    <row r="20" spans="1:3">
      <c t="s" r="A20" s="4">
        <v>312</v>
      </c>
      <c t="n" r="B20" s="6">
        <v>486</v>
      </c>
      <c t="n" r="C20" s="6">
        <v>483</v>
      </c>
    </row>
    <row r="21" spans="1:3">
      <c t="s" r="A21" s="4">
        <v>319</v>
      </c>
    </row>
    <row r="22" spans="1:3">
      <c t="s" r="A22" s="3">
        <v>311</v>
      </c>
    </row>
    <row r="23" spans="1:3">
      <c t="s" r="A23" s="4">
        <v>312</v>
      </c>
      <c t="n" r="B23" s="6">
        <v>463</v>
      </c>
      <c t="n" r="C23" s="6">
        <v>463</v>
      </c>
    </row>
    <row r="24" spans="1:3">
      <c t="s" r="A24" s="4">
        <v>320</v>
      </c>
    </row>
    <row r="25" spans="1:3">
      <c t="s" r="A25" s="3">
        <v>311</v>
      </c>
    </row>
    <row r="26" spans="1:3">
      <c t="s" r="A26" s="4">
        <v>312</v>
      </c>
      <c t="n" r="B26" s="7">
        <v>324</v>
      </c>
      <c t="n" r="C26" s="7">
        <v>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s>
  <sheetData>
    <row r="1" spans="1:4">
      <c t="s" r="A1" s="1">
        <v>71</v>
      </c>
      <c t="s" r="C1" s="2">
        <v>1</v>
      </c>
    </row>
    <row r="2" spans="1:4">
      <c t="s" r="C2" s="2">
        <v>2</v>
      </c>
      <c t="s" r="D2" s="2">
        <v>72</v>
      </c>
    </row>
    <row r="3" spans="1:4">
      <c t="s" r="A3" s="3">
        <v>73</v>
      </c>
    </row>
    <row r="4" spans="1:4">
      <c t="s" r="A4" s="4">
        <v>74</v>
      </c>
      <c t="n" r="C4" s="7">
        <v>42912</v>
      </c>
      <c t="n" r="D4" s="7">
        <v>41322</v>
      </c>
    </row>
    <row r="5" spans="1:4">
      <c t="s" r="A5" s="4">
        <v>75</v>
      </c>
      <c t="s" r="B5" s="4">
        <v>76</v>
      </c>
      <c t="n" r="C5" s="6">
        <v>27699</v>
      </c>
      <c t="n" r="D5" s="6">
        <v>26938</v>
      </c>
    </row>
    <row r="6" spans="1:4">
      <c t="s" r="A6" s="4">
        <v>77</v>
      </c>
      <c t="n" r="C6" s="6">
        <v>15213</v>
      </c>
      <c t="n" r="D6" s="6">
        <v>14384</v>
      </c>
    </row>
    <row r="7" spans="1:4">
      <c t="s" r="A7" s="3">
        <v>78</v>
      </c>
    </row>
    <row r="8" spans="1:4">
      <c t="s" r="A8" s="4">
        <v>79</v>
      </c>
      <c t="n" r="C8" s="6">
        <v>4287</v>
      </c>
      <c t="n" r="D8" s="6">
        <v>7225</v>
      </c>
    </row>
    <row r="9" spans="1:4">
      <c t="s" r="A9" s="4">
        <v>80</v>
      </c>
      <c t="n" r="C9" s="6">
        <v>9620</v>
      </c>
      <c t="n" r="D9" s="6">
        <v>7061</v>
      </c>
    </row>
    <row r="10" spans="1:4">
      <c t="s" r="A10" s="4">
        <v>81</v>
      </c>
      <c t="n" r="C10" s="6">
        <v>4243</v>
      </c>
      <c t="n" r="D10" s="6">
        <v>4962</v>
      </c>
    </row>
    <row r="11" spans="1:4">
      <c t="s" r="A11" s="4">
        <v>82</v>
      </c>
      <c t="n" r="C11" s="6">
        <v>863</v>
      </c>
      <c t="n" r="D11" s="6">
        <v>965</v>
      </c>
    </row>
    <row r="12" spans="1:4">
      <c t="s" r="A12" s="4">
        <v>83</v>
      </c>
      <c t="n" r="C12" s="6">
        <v>1388</v>
      </c>
      <c t="n" r="D12" s="6">
        <v>1455</v>
      </c>
    </row>
    <row r="13" spans="1:4">
      <c t="s" r="A13" s="4">
        <v>84</v>
      </c>
      <c t="n" r="C13" s="6">
        <v>574</v>
      </c>
    </row>
    <row r="14" spans="1:4">
      <c t="s" r="A14" s="4">
        <v>85</v>
      </c>
      <c t="n" r="C14" s="6">
        <v>20975</v>
      </c>
      <c t="n" r="D14" s="6">
        <v>21668</v>
      </c>
    </row>
    <row r="15" spans="1:4">
      <c t="s" r="A15" s="4">
        <v>86</v>
      </c>
      <c t="n" r="C15" s="6">
        <v>-5762</v>
      </c>
      <c t="n" r="D15" s="6">
        <v>-7284</v>
      </c>
    </row>
    <row r="16" spans="1:4">
      <c t="s" r="A16" s="4">
        <v>87</v>
      </c>
      <c t="n" r="C16" s="6">
        <v>-712</v>
      </c>
      <c t="n" r="D16" s="6">
        <v>-183</v>
      </c>
    </row>
    <row r="17" spans="1:4">
      <c t="s" r="A17" s="4">
        <v>88</v>
      </c>
      <c t="n" r="C17" s="6">
        <v>-6474</v>
      </c>
      <c t="n" r="D17" s="6">
        <v>-7467</v>
      </c>
    </row>
    <row r="18" spans="1:4">
      <c t="s" r="A18" s="4">
        <v>89</v>
      </c>
      <c t="n" r="C18" s="6">
        <v>131</v>
      </c>
      <c t="n" r="D18" s="6">
        <v>12</v>
      </c>
    </row>
    <row r="19" spans="1:4">
      <c t="s" r="A19" s="4">
        <v>90</v>
      </c>
      <c t="n" r="C19" s="7">
        <v>-6605</v>
      </c>
      <c t="n" r="D19" s="7">
        <v>-7479</v>
      </c>
    </row>
    <row r="20" spans="1:4">
      <c t="s" r="A20" s="4">
        <v>91</v>
      </c>
      <c t="n" r="C20" s="9">
        <v>-0.48</v>
      </c>
      <c t="n" r="D20" s="9">
        <v>-0.5600000000000001</v>
      </c>
    </row>
    <row r="21" spans="1:4">
      <c t="s" r="A21" s="4">
        <v>92</v>
      </c>
      <c t="n" r="C21" s="6">
        <v>13896876</v>
      </c>
      <c t="n" r="D21" s="6">
        <v>13333868</v>
      </c>
    </row>
    <row r="22" spans="1:4">
      <c t="n" r="A22"/>
    </row>
    <row r="23" spans="1:4">
      <c t="s" r="A23" s="4">
        <v>76</v>
      </c>
      <c t="s" r="B23" s="4">
        <v>93</v>
      </c>
    </row>
  </sheetData>
  <mergeCells count="4">
    <mergeCell ref="A1:B2"/>
    <mergeCell ref="C1:D1"/>
    <mergeCell ref="A22:C22"/>
    <mergeCell ref="B23:C2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321</v>
      </c>
      <c t="s" r="B1" s="2">
        <v>1</v>
      </c>
      <c t="s" r="C1" s="2">
        <v>263</v>
      </c>
    </row>
    <row r="2" spans="1:3">
      <c t="s" r="B2" s="2">
        <v>2</v>
      </c>
      <c t="s" r="C2" s="2">
        <v>25</v>
      </c>
    </row>
    <row r="3" spans="1:3">
      <c t="s" r="A3" s="3">
        <v>322</v>
      </c>
    </row>
    <row r="4" spans="1:3">
      <c t="s" r="A4" s="4">
        <v>323</v>
      </c>
      <c t="n" r="B4" s="7">
        <v>10365</v>
      </c>
      <c t="n" r="C4" s="7">
        <v>10364</v>
      </c>
    </row>
    <row r="5" spans="1:3">
      <c t="s" r="A5" s="4">
        <v>324</v>
      </c>
      <c t="n" r="B5" s="6">
        <v>-1932</v>
      </c>
      <c t="n" r="C5" s="6">
        <v>-1712</v>
      </c>
    </row>
    <row r="6" spans="1:3">
      <c t="s" r="A6" s="4">
        <v>325</v>
      </c>
      <c t="n" r="B6" s="6">
        <v>8433</v>
      </c>
      <c t="n" r="C6" s="6">
        <v>8652</v>
      </c>
    </row>
    <row r="7" spans="1:3">
      <c t="s" r="A7" s="4">
        <v>326</v>
      </c>
    </row>
    <row r="8" spans="1:3">
      <c t="s" r="A8" s="3">
        <v>322</v>
      </c>
    </row>
    <row r="9" spans="1:3">
      <c t="s" r="A9" s="4">
        <v>323</v>
      </c>
      <c t="n" r="B9" s="6">
        <v>3130</v>
      </c>
      <c t="n" r="C9" s="6">
        <v>3130</v>
      </c>
    </row>
    <row r="10" spans="1:3">
      <c t="s" r="A10" s="4">
        <v>324</v>
      </c>
      <c t="n" r="B10" s="6">
        <v>-470</v>
      </c>
      <c t="n" r="C10" s="6">
        <v>-417</v>
      </c>
    </row>
    <row r="11" spans="1:3">
      <c t="s" r="A11" s="4">
        <v>325</v>
      </c>
      <c t="n" r="B11" s="7">
        <v>2660</v>
      </c>
      <c t="n" r="C11" s="7">
        <v>2713</v>
      </c>
    </row>
    <row r="12" spans="1:3">
      <c t="s" r="A12" s="4">
        <v>327</v>
      </c>
      <c t="s" r="B12" s="4">
        <v>328</v>
      </c>
      <c t="s" r="C12" s="4">
        <v>328</v>
      </c>
    </row>
    <row r="13" spans="1:3">
      <c t="s" r="A13" s="4">
        <v>329</v>
      </c>
    </row>
    <row r="14" spans="1:3">
      <c t="s" r="A14" s="3">
        <v>322</v>
      </c>
    </row>
    <row r="15" spans="1:3">
      <c t="s" r="A15" s="4">
        <v>323</v>
      </c>
      <c t="n" r="B15" s="7">
        <v>69</v>
      </c>
      <c t="n" r="C15" s="7">
        <v>69</v>
      </c>
    </row>
    <row r="16" spans="1:3">
      <c t="s" r="A16" s="4">
        <v>324</v>
      </c>
      <c t="n" r="B16" s="6">
        <v>-69</v>
      </c>
      <c t="n" r="C16" s="6">
        <v>-69</v>
      </c>
    </row>
    <row r="17" spans="1:3">
      <c t="s" r="A17" s="4">
        <v>330</v>
      </c>
    </row>
    <row r="18" spans="1:3">
      <c t="s" r="A18" s="3">
        <v>322</v>
      </c>
    </row>
    <row r="19" spans="1:3">
      <c t="s" r="A19" s="4">
        <v>323</v>
      </c>
      <c t="n" r="B19" s="6">
        <v>2158</v>
      </c>
      <c t="n" r="C19" s="6">
        <v>2158</v>
      </c>
    </row>
    <row r="20" spans="1:3">
      <c t="s" r="A20" s="4">
        <v>324</v>
      </c>
      <c t="n" r="B20" s="6">
        <v>-608</v>
      </c>
      <c t="n" r="C20" s="6">
        <v>-540</v>
      </c>
    </row>
    <row r="21" spans="1:3">
      <c t="s" r="A21" s="4">
        <v>325</v>
      </c>
      <c t="n" r="B21" s="7">
        <v>1550</v>
      </c>
      <c t="n" r="C21" s="7">
        <v>1618</v>
      </c>
    </row>
    <row r="22" spans="1:3">
      <c t="s" r="A22" s="4">
        <v>327</v>
      </c>
      <c t="s" r="B22" s="4">
        <v>331</v>
      </c>
      <c t="s" r="C22" s="4">
        <v>331</v>
      </c>
    </row>
    <row r="23" spans="1:3">
      <c t="s" r="A23" s="4">
        <v>332</v>
      </c>
    </row>
    <row r="24" spans="1:3">
      <c t="s" r="A24" s="3">
        <v>322</v>
      </c>
    </row>
    <row r="25" spans="1:3">
      <c t="s" r="A25" s="4">
        <v>323</v>
      </c>
      <c t="n" r="B25" s="7">
        <v>934</v>
      </c>
      <c t="n" r="C25" s="7">
        <v>933</v>
      </c>
    </row>
    <row r="26" spans="1:3">
      <c t="s" r="A26" s="4">
        <v>324</v>
      </c>
      <c t="n" r="B26" s="6">
        <v>-170</v>
      </c>
      <c t="n" r="C26" s="6">
        <v>-133</v>
      </c>
    </row>
    <row r="27" spans="1:3">
      <c t="s" r="A27" s="4">
        <v>325</v>
      </c>
      <c t="n" r="B27" s="7">
        <v>764</v>
      </c>
      <c t="n" r="C27" s="7">
        <v>800</v>
      </c>
    </row>
    <row r="28" spans="1:3">
      <c t="s" r="A28" s="4">
        <v>327</v>
      </c>
      <c t="s" r="B28" s="4">
        <v>333</v>
      </c>
      <c t="s" r="C28" s="4">
        <v>333</v>
      </c>
    </row>
    <row r="29" spans="1:3">
      <c t="s" r="A29" s="4">
        <v>334</v>
      </c>
    </row>
    <row r="30" spans="1:3">
      <c t="s" r="A30" s="3">
        <v>322</v>
      </c>
    </row>
    <row r="31" spans="1:3">
      <c t="s" r="A31" s="4">
        <v>323</v>
      </c>
      <c t="n" r="B31" s="7">
        <v>4020</v>
      </c>
      <c t="n" r="C31" s="7">
        <v>4020</v>
      </c>
    </row>
    <row r="32" spans="1:3">
      <c t="s" r="A32" s="4">
        <v>324</v>
      </c>
      <c t="n" r="B32" s="6">
        <v>-582</v>
      </c>
      <c t="n" r="C32" s="6">
        <v>-522</v>
      </c>
    </row>
    <row r="33" spans="1:3">
      <c t="s" r="A33" s="4">
        <v>325</v>
      </c>
      <c t="n" r="B33" s="7">
        <v>3438</v>
      </c>
      <c t="n" r="C33" s="7">
        <v>3498</v>
      </c>
    </row>
    <row r="34" spans="1:3">
      <c t="s" r="A34" s="4">
        <v>327</v>
      </c>
      <c t="s" r="B34" s="4">
        <v>335</v>
      </c>
      <c t="s" r="C34" s="4">
        <v>335</v>
      </c>
    </row>
    <row r="35" spans="1:3">
      <c t="s" r="A35" s="4">
        <v>336</v>
      </c>
    </row>
    <row r="36" spans="1:3">
      <c t="s" r="A36" s="3">
        <v>322</v>
      </c>
    </row>
    <row r="37" spans="1:3">
      <c t="s" r="A37" s="4">
        <v>323</v>
      </c>
      <c t="n" r="B37" s="7">
        <v>54</v>
      </c>
      <c t="n" r="C37" s="7">
        <v>54</v>
      </c>
    </row>
    <row r="38" spans="1:3">
      <c t="s" r="A38" s="4">
        <v>324</v>
      </c>
      <c t="n" r="B38" s="6">
        <v>-33</v>
      </c>
      <c t="n" r="C38" s="6">
        <v>-31</v>
      </c>
    </row>
    <row r="39" spans="1:3">
      <c t="s" r="A39" s="4">
        <v>325</v>
      </c>
      <c t="n" r="B39" s="7">
        <v>21</v>
      </c>
      <c t="n" r="C39" s="7">
        <v>23</v>
      </c>
    </row>
    <row r="40" spans="1:3">
      <c t="s" r="A40" s="4">
        <v>327</v>
      </c>
      <c t="s" r="B40" s="4">
        <v>337</v>
      </c>
      <c t="s" r="C40" s="4">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8</v>
      </c>
      <c t="s" r="B1" s="2">
        <v>2</v>
      </c>
      <c t="s" r="C1" s="2">
        <v>25</v>
      </c>
    </row>
    <row r="2" spans="1:3">
      <c t="s" r="A2" s="3">
        <v>339</v>
      </c>
    </row>
    <row r="3" spans="1:3">
      <c t="s" r="A3" s="4">
        <v>340</v>
      </c>
      <c t="n" r="B3" s="7">
        <v>809</v>
      </c>
    </row>
    <row r="4" spans="1:3">
      <c t="n" r="A4" s="6">
        <v>2017</v>
      </c>
      <c t="n" r="B4" s="6">
        <v>1071</v>
      </c>
    </row>
    <row r="5" spans="1:3">
      <c t="n" r="A5" s="6">
        <v>2018</v>
      </c>
      <c t="n" r="B5" s="6">
        <v>1063</v>
      </c>
    </row>
    <row r="6" spans="1:3">
      <c t="n" r="A6" s="6">
        <v>2019</v>
      </c>
      <c t="n" r="B6" s="6">
        <v>1061</v>
      </c>
    </row>
    <row r="7" spans="1:3">
      <c t="n" r="A7" s="6">
        <v>2020</v>
      </c>
      <c t="n" r="B7" s="6">
        <v>1043</v>
      </c>
    </row>
    <row r="8" spans="1:3">
      <c t="n" r="A8" s="6">
        <v>2021</v>
      </c>
      <c t="n" r="B8" s="6">
        <v>1010</v>
      </c>
    </row>
    <row r="9" spans="1:3">
      <c t="s" r="A9" s="4">
        <v>341</v>
      </c>
      <c t="n" r="B9" s="6">
        <v>2376</v>
      </c>
    </row>
    <row r="10" spans="1:3">
      <c t="s" r="A10" s="4">
        <v>325</v>
      </c>
      <c t="n" r="B10" s="7">
        <v>8433</v>
      </c>
      <c t="n" r="C10" s="7">
        <v>86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342</v>
      </c>
      <c t="s" r="B1" s="2">
        <v>1</v>
      </c>
    </row>
    <row r="2" spans="1:3">
      <c t="s" r="B2" s="2">
        <v>2</v>
      </c>
      <c t="s" r="C2" s="2">
        <v>72</v>
      </c>
    </row>
    <row r="3" spans="1:3">
      <c t="s" r="A3" s="3">
        <v>87</v>
      </c>
    </row>
    <row r="4" spans="1:3">
      <c t="s" r="A4" s="4">
        <v>343</v>
      </c>
      <c t="n" r="B4" s="7">
        <v>-519</v>
      </c>
      <c t="n" r="C4" s="7">
        <v>-125</v>
      </c>
    </row>
    <row r="5" spans="1:3">
      <c t="s" r="A5" s="4">
        <v>344</v>
      </c>
      <c t="n" r="B5" s="6">
        <v>103</v>
      </c>
      <c t="n" r="C5" s="6">
        <v>-64</v>
      </c>
    </row>
    <row r="6" spans="1:3">
      <c t="s" r="A6" s="4">
        <v>345</v>
      </c>
      <c t="n" r="B6" s="6">
        <v>-296</v>
      </c>
      <c t="n" r="C6" s="6">
        <v>6</v>
      </c>
    </row>
    <row r="7" spans="1:3">
      <c t="s" r="A7" s="4">
        <v>346</v>
      </c>
      <c t="n" r="B7" s="7">
        <v>-712</v>
      </c>
      <c t="n" r="C7" s="7">
        <v>-18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347</v>
      </c>
      <c t="s" r="B1" s="2">
        <v>2</v>
      </c>
      <c t="s" r="C1" s="2">
        <v>25</v>
      </c>
    </row>
    <row r="2" spans="1:3">
      <c t="s" r="A2" s="3">
        <v>184</v>
      </c>
    </row>
    <row r="3" spans="1:3">
      <c t="s" r="A3" s="4">
        <v>348</v>
      </c>
      <c t="n" r="C3" s="7">
        <v>3000</v>
      </c>
    </row>
    <row r="4" spans="1:3">
      <c t="s" r="A4" s="4">
        <v>46</v>
      </c>
      <c t="n" r="C4" s="6">
        <v>2949</v>
      </c>
    </row>
    <row r="5" spans="1:3">
      <c t="s" r="A5" s="4">
        <v>349</v>
      </c>
      <c t="n" r="B5" s="7">
        <v>5964</v>
      </c>
      <c t="n" r="C5" s="6">
        <v>5952</v>
      </c>
    </row>
    <row r="6" spans="1:3">
      <c t="s" r="A6" s="4">
        <v>350</v>
      </c>
      <c t="n" r="B6" s="6">
        <v>5713</v>
      </c>
    </row>
    <row r="7" spans="1:3">
      <c t="s" r="A7" s="4">
        <v>345</v>
      </c>
      <c t="n" r="B7" s="6">
        <v>21</v>
      </c>
      <c t="n" r="C7" s="6">
        <v>21</v>
      </c>
    </row>
    <row r="8" spans="1:3">
      <c t="s" r="A8" s="4">
        <v>351</v>
      </c>
      <c t="n" r="B8" s="6">
        <v>11698</v>
      </c>
      <c t="n" r="C8" s="6">
        <v>11922</v>
      </c>
    </row>
    <row r="9" spans="1:3">
      <c t="s" r="A9" s="4">
        <v>352</v>
      </c>
      <c t="n" r="B9" s="7">
        <v>-11698</v>
      </c>
      <c t="n" r="C9" s="6">
        <v>-5970</v>
      </c>
    </row>
    <row r="10" spans="1:3">
      <c t="s" r="A10" s="4">
        <v>353</v>
      </c>
      <c t="n" r="C10" s="7">
        <v>59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33"/>
    <col customWidth="1" max="6" min="6" width="21"/>
    <col customWidth="1" max="7" min="7" width="21"/>
    <col customWidth="1" max="8" min="8" width="37"/>
  </cols>
  <sheetData>
    <row r="1" spans="1:8">
      <c t="s" r="A1" s="1">
        <v>354</v>
      </c>
      <c t="s" r="B1" s="2">
        <v>355</v>
      </c>
      <c t="s" r="C1" s="2">
        <v>356</v>
      </c>
      <c t="s" r="D1" s="2">
        <v>357</v>
      </c>
      <c t="s" r="E1" s="2">
        <v>358</v>
      </c>
      <c t="s" r="F1" s="2">
        <v>359</v>
      </c>
      <c t="s" r="G1" s="2">
        <v>360</v>
      </c>
      <c t="s" r="H1" s="2">
        <v>361</v>
      </c>
    </row>
    <row r="2" spans="1:8">
      <c t="s" r="A2" s="3">
        <v>362</v>
      </c>
    </row>
    <row r="3" spans="1:8">
      <c t="s" r="A3" s="4">
        <v>268</v>
      </c>
      <c t="n" r="G3" s="7">
        <v>10000000</v>
      </c>
    </row>
    <row r="4" spans="1:8">
      <c t="s" r="A4" s="4">
        <v>45</v>
      </c>
      <c t="n" r="H4" s="7">
        <v>3000000</v>
      </c>
    </row>
    <row r="5" spans="1:8">
      <c t="s" r="A5" s="4">
        <v>269</v>
      </c>
      <c t="n" r="E5" s="7">
        <v>4000000</v>
      </c>
    </row>
    <row r="6" spans="1:8">
      <c t="s" r="A6" s="4">
        <v>363</v>
      </c>
      <c t="n" r="G6" s="6">
        <v>11698000</v>
      </c>
      <c t="n" r="H6" s="6">
        <v>11922000</v>
      </c>
    </row>
    <row r="7" spans="1:8">
      <c t="s" r="A7" s="4">
        <v>364</v>
      </c>
      <c t="n" r="G7" s="6">
        <v>5964000</v>
      </c>
      <c t="n" r="H7" s="6">
        <v>5952000</v>
      </c>
    </row>
    <row r="8" spans="1:8">
      <c t="s" r="A8" s="4">
        <v>365</v>
      </c>
      <c t="n" r="G8" s="6">
        <v>17500000</v>
      </c>
    </row>
    <row r="9" spans="1:8">
      <c t="s" r="A9" s="4">
        <v>366</v>
      </c>
    </row>
    <row r="10" spans="1:8">
      <c t="s" r="A10" s="3">
        <v>362</v>
      </c>
    </row>
    <row r="11" spans="1:8">
      <c t="s" r="A11" s="4">
        <v>367</v>
      </c>
      <c t="s" r="B11" s="4">
        <v>368</v>
      </c>
    </row>
    <row r="12" spans="1:8">
      <c t="s" r="A12" s="4">
        <v>369</v>
      </c>
      <c t="s" r="B12" s="4">
        <v>370</v>
      </c>
    </row>
    <row r="13" spans="1:8">
      <c t="s" r="A13" s="4">
        <v>371</v>
      </c>
      <c t="n" r="G13" s="6">
        <v>28900000</v>
      </c>
    </row>
    <row r="14" spans="1:8">
      <c t="s" r="A14" s="4">
        <v>372</v>
      </c>
      <c t="n" r="G14" s="7">
        <v>23100000</v>
      </c>
    </row>
    <row r="15" spans="1:8">
      <c t="s" r="A15" s="4">
        <v>373</v>
      </c>
    </row>
    <row r="16" spans="1:8">
      <c t="s" r="A16" s="3">
        <v>362</v>
      </c>
    </row>
    <row r="17" spans="1:8">
      <c t="s" r="A17" s="4">
        <v>374</v>
      </c>
      <c t="n" r="B17" s="7">
        <v>10000000</v>
      </c>
    </row>
    <row r="18" spans="1:8">
      <c t="s" r="A18" s="4">
        <v>273</v>
      </c>
    </row>
    <row r="19" spans="1:8">
      <c t="s" r="A19" s="3">
        <v>362</v>
      </c>
    </row>
    <row r="20" spans="1:8">
      <c t="s" r="A20" s="4">
        <v>268</v>
      </c>
      <c t="n" r="F20" s="7">
        <v>8000000</v>
      </c>
    </row>
    <row r="21" spans="1:8">
      <c t="s" r="A21" s="4">
        <v>375</v>
      </c>
      <c t="s" r="F21" s="4">
        <v>376</v>
      </c>
    </row>
    <row r="22" spans="1:8">
      <c t="s" r="A22" s="4">
        <v>377</v>
      </c>
      <c t="s" r="F22" s="4">
        <v>378</v>
      </c>
    </row>
    <row r="23" spans="1:8">
      <c t="s" r="A23" s="4">
        <v>379</v>
      </c>
      <c t="s" r="G23" s="4">
        <v>380</v>
      </c>
    </row>
    <row r="24" spans="1:8">
      <c t="s" r="A24" s="4">
        <v>45</v>
      </c>
      <c t="n" r="G24" s="7">
        <v>0</v>
      </c>
      <c t="n" r="H24" s="7">
        <v>3000000</v>
      </c>
    </row>
    <row r="25" spans="1:8">
      <c t="s" r="A25" s="4">
        <v>269</v>
      </c>
      <c t="n" r="E25" s="7">
        <v>4000000</v>
      </c>
    </row>
    <row r="26" spans="1:8">
      <c t="s" r="A26" s="4">
        <v>381</v>
      </c>
      <c t="s" r="E26" s="4">
        <v>382</v>
      </c>
      <c t="s" r="H26" s="4">
        <v>383</v>
      </c>
    </row>
    <row r="27" spans="1:8">
      <c t="s" r="A27" s="4">
        <v>384</v>
      </c>
      <c t="n" r="E27" s="6">
        <v>36</v>
      </c>
    </row>
    <row r="28" spans="1:8">
      <c t="s" r="A28" s="4">
        <v>385</v>
      </c>
      <c t="s" r="E28" s="4">
        <v>386</v>
      </c>
    </row>
    <row r="29" spans="1:8">
      <c t="s" r="A29" s="4">
        <v>387</v>
      </c>
      <c t="n" r="H29" s="7">
        <v>2900000</v>
      </c>
    </row>
    <row r="30" spans="1:8">
      <c t="s" r="A30" s="4">
        <v>388</v>
      </c>
      <c t="n" r="H30" s="9">
        <v>2.3</v>
      </c>
    </row>
    <row r="31" spans="1:8">
      <c t="s" r="A31" s="4">
        <v>389</v>
      </c>
      <c t="s" r="H31" s="4">
        <v>390</v>
      </c>
    </row>
    <row r="32" spans="1:8">
      <c t="s" r="A32" s="4">
        <v>391</v>
      </c>
      <c t="s" r="H32" s="4">
        <v>392</v>
      </c>
    </row>
    <row r="33" spans="1:8">
      <c t="s" r="A33" s="4">
        <v>393</v>
      </c>
      <c t="n" r="H33" s="7">
        <v>52000</v>
      </c>
    </row>
    <row r="34" spans="1:8">
      <c t="s" r="A34" s="4">
        <v>394</v>
      </c>
    </row>
    <row r="35" spans="1:8">
      <c t="s" r="A35" s="3">
        <v>362</v>
      </c>
    </row>
    <row r="36" spans="1:8">
      <c t="s" r="A36" s="4">
        <v>385</v>
      </c>
      <c t="s" r="C36" s="4">
        <v>395</v>
      </c>
      <c t="s" r="D36" s="4">
        <v>395</v>
      </c>
    </row>
    <row r="37" spans="1:8">
      <c t="s" r="A37" s="4">
        <v>363</v>
      </c>
      <c t="n" r="C37" s="7">
        <v>6200000</v>
      </c>
      <c t="n" r="D37" s="7">
        <v>6200000</v>
      </c>
    </row>
    <row r="38" spans="1:8">
      <c t="s" r="A38" s="4">
        <v>396</v>
      </c>
    </row>
    <row r="39" spans="1:8">
      <c t="s" r="A39" s="3">
        <v>362</v>
      </c>
    </row>
    <row r="40" spans="1:8">
      <c t="s" r="A40" s="4">
        <v>397</v>
      </c>
      <c t="n" r="H40" s="6">
        <v>2608695</v>
      </c>
    </row>
    <row r="41" spans="1:8">
      <c t="s" r="A41" s="4">
        <v>398</v>
      </c>
    </row>
    <row r="42" spans="1:8">
      <c t="s" r="A42" s="3">
        <v>362</v>
      </c>
    </row>
    <row r="43" spans="1:8">
      <c t="s" r="A43" s="4">
        <v>399</v>
      </c>
      <c t="n" r="C43" s="6">
        <v>28571</v>
      </c>
      <c t="n" r="D43" s="6">
        <v>28571</v>
      </c>
    </row>
    <row r="44" spans="1:8">
      <c t="s" r="A44" s="4">
        <v>400</v>
      </c>
      <c t="n" r="C44" s="7">
        <v>80000</v>
      </c>
      <c t="n" r="D44" s="7">
        <v>80000</v>
      </c>
    </row>
    <row r="45" spans="1:8">
      <c t="s" r="A45" s="4">
        <v>401</v>
      </c>
    </row>
    <row r="46" spans="1:8">
      <c t="s" r="A46" s="3">
        <v>362</v>
      </c>
    </row>
    <row r="47" spans="1:8">
      <c t="s" r="A47" s="4">
        <v>364</v>
      </c>
      <c t="n" r="H47" s="7">
        <v>6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6"/>
  </cols>
  <sheetData>
    <row r="1" spans="1:5">
      <c t="s" r="A1" s="1">
        <v>402</v>
      </c>
      <c t="s" r="B1" s="2">
        <v>1</v>
      </c>
      <c t="s" r="E1" s="2">
        <v>263</v>
      </c>
    </row>
    <row r="2" spans="1:5">
      <c t="s" r="B2" s="2">
        <v>2</v>
      </c>
      <c t="s" r="C2" s="2">
        <v>25</v>
      </c>
      <c t="s" r="D2" s="2">
        <v>403</v>
      </c>
      <c t="s" r="E2" s="2">
        <v>25</v>
      </c>
    </row>
    <row r="3" spans="1:5">
      <c t="s" r="A3" s="3">
        <v>404</v>
      </c>
    </row>
    <row r="4" spans="1:5">
      <c t="s" r="A4" s="4">
        <v>84</v>
      </c>
      <c t="n" r="B4" s="7">
        <v>2300000</v>
      </c>
      <c t="n" r="C4" s="7">
        <v>3300000</v>
      </c>
      <c t="n" r="D4" s="7">
        <v>17900000</v>
      </c>
    </row>
    <row r="5" spans="1:5">
      <c t="s" r="A5" s="4">
        <v>405</v>
      </c>
      <c t="n" r="B5" s="6">
        <v>431000</v>
      </c>
      <c t="n" r="E5" s="7">
        <v>9149000</v>
      </c>
    </row>
    <row r="6" spans="1:5">
      <c t="s" r="A6" s="4">
        <v>125</v>
      </c>
      <c t="n" r="B6" s="6">
        <v>143000</v>
      </c>
    </row>
    <row r="7" spans="1:5">
      <c t="s" r="A7" s="4">
        <v>405</v>
      </c>
      <c t="n" r="B7" s="6">
        <v>9100000</v>
      </c>
    </row>
    <row r="8" spans="1:5">
      <c t="s" r="A8" s="4">
        <v>406</v>
      </c>
      <c t="n" r="B8" s="6">
        <v>431000</v>
      </c>
    </row>
    <row r="9" spans="1:5">
      <c t="s" r="A9" s="4">
        <v>407</v>
      </c>
    </row>
    <row r="10" spans="1:5">
      <c t="s" r="A10" s="3">
        <v>404</v>
      </c>
    </row>
    <row r="11" spans="1:5">
      <c t="s" r="A11" s="4">
        <v>406</v>
      </c>
      <c t="n" r="B11" s="6">
        <v>350000</v>
      </c>
    </row>
    <row r="12" spans="1:5">
      <c t="s" r="A12" s="4">
        <v>408</v>
      </c>
    </row>
    <row r="13" spans="1:5">
      <c t="s" r="A13" s="3">
        <v>404</v>
      </c>
    </row>
    <row r="14" spans="1:5">
      <c t="s" r="A14" s="4">
        <v>84</v>
      </c>
      <c t="n" r="B14" s="6">
        <v>1700000</v>
      </c>
      <c t="n" r="C14" s="6">
        <v>1600000</v>
      </c>
      <c t="n" r="D14" s="6">
        <v>1300000</v>
      </c>
    </row>
    <row r="15" spans="1:5">
      <c t="s" r="A15" s="4">
        <v>409</v>
      </c>
    </row>
    <row r="16" spans="1:5">
      <c t="s" r="A16" s="3">
        <v>404</v>
      </c>
    </row>
    <row r="17" spans="1:5">
      <c t="s" r="A17" s="4">
        <v>84</v>
      </c>
      <c t="n" r="B17" s="6">
        <v>600000</v>
      </c>
      <c t="n" r="C17" s="7">
        <v>1700000</v>
      </c>
      <c t="n" r="D17" s="7">
        <v>16600000</v>
      </c>
    </row>
    <row r="18" spans="1:5">
      <c t="s" r="A18" s="4">
        <v>410</v>
      </c>
    </row>
    <row r="19" spans="1:5">
      <c t="s" r="A19" s="3">
        <v>404</v>
      </c>
    </row>
    <row r="20" spans="1:5">
      <c t="s" r="A20" s="4">
        <v>405</v>
      </c>
      <c t="n" r="B20" s="6">
        <v>410000</v>
      </c>
      <c t="n" r="E20" s="6">
        <v>1353000</v>
      </c>
    </row>
    <row r="21" spans="1:5">
      <c t="s" r="A21" s="4">
        <v>411</v>
      </c>
      <c t="n" r="B21" s="6">
        <v>117000</v>
      </c>
    </row>
    <row r="22" spans="1:5">
      <c t="s" r="A22" s="4">
        <v>405</v>
      </c>
      <c t="n" r="B22" s="6">
        <v>334000</v>
      </c>
    </row>
    <row r="23" spans="1:5">
      <c t="s" r="A23" s="4">
        <v>406</v>
      </c>
      <c t="n" r="B23" s="6">
        <v>410000</v>
      </c>
    </row>
    <row r="24" spans="1:5">
      <c t="s" r="A24" s="4">
        <v>412</v>
      </c>
    </row>
    <row r="25" spans="1:5">
      <c t="s" r="A25" s="3">
        <v>404</v>
      </c>
    </row>
    <row r="26" spans="1:5">
      <c t="s" r="A26" s="4">
        <v>405</v>
      </c>
      <c t="n" r="B26" s="6">
        <v>8000000</v>
      </c>
      <c t="n" r="E26" s="6">
        <v>6979000</v>
      </c>
    </row>
    <row r="27" spans="1:5">
      <c t="s" r="A27" s="4">
        <v>413</v>
      </c>
    </row>
    <row r="28" spans="1:5">
      <c t="s" r="A28" s="3">
        <v>404</v>
      </c>
    </row>
    <row r="29" spans="1:5">
      <c t="s" r="A29" s="4">
        <v>405</v>
      </c>
      <c t="n" r="B29" s="6">
        <v>21000</v>
      </c>
      <c t="n" r="E29" s="7">
        <v>467000</v>
      </c>
    </row>
    <row r="30" spans="1:5">
      <c t="s" r="A30" s="4">
        <v>414</v>
      </c>
      <c t="n" r="B30" s="6">
        <v>26000</v>
      </c>
    </row>
    <row r="31" spans="1:5">
      <c t="s" r="A31" s="4">
        <v>405</v>
      </c>
      <c t="n" r="B31" s="6">
        <v>375000</v>
      </c>
    </row>
    <row r="32" spans="1:5">
      <c t="s" r="A32" s="4">
        <v>406</v>
      </c>
      <c t="n" r="B32" s="7">
        <v>21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15</v>
      </c>
      <c t="s" r="B1" s="2">
        <v>1</v>
      </c>
      <c t="s" r="C1" s="2">
        <v>263</v>
      </c>
    </row>
    <row r="2" spans="1:3">
      <c t="s" r="B2" s="2">
        <v>2</v>
      </c>
      <c t="s" r="C2" s="2">
        <v>25</v>
      </c>
    </row>
    <row r="3" spans="1:3">
      <c t="s" r="A3" s="3">
        <v>404</v>
      </c>
    </row>
    <row r="4" spans="1:3">
      <c t="s" r="A4" s="4">
        <v>416</v>
      </c>
      <c t="n" r="B4" s="7">
        <v>9419000</v>
      </c>
    </row>
    <row r="5" spans="1:3">
      <c t="s" r="A5" s="4">
        <v>417</v>
      </c>
      <c t="n" r="B5" s="6">
        <v>431000</v>
      </c>
    </row>
    <row r="6" spans="1:3">
      <c t="s" r="A6" s="4">
        <v>417</v>
      </c>
      <c t="n" r="B6" s="6">
        <v>431000</v>
      </c>
      <c t="n" r="C6" s="7">
        <v>9149000</v>
      </c>
    </row>
    <row r="7" spans="1:3">
      <c t="s" r="A7" s="4">
        <v>418</v>
      </c>
      <c t="n" r="B7" s="6">
        <v>-757000</v>
      </c>
      <c t="n" r="C7" s="6">
        <v>-1850000</v>
      </c>
    </row>
    <row r="8" spans="1:3">
      <c t="s" r="A8" s="4">
        <v>419</v>
      </c>
      <c t="n" r="C8" s="6">
        <v>2120000</v>
      </c>
    </row>
    <row r="9" spans="1:3">
      <c t="s" r="A9" s="4">
        <v>420</v>
      </c>
      <c t="n" r="B9" s="6">
        <v>9093000</v>
      </c>
      <c t="n" r="C9" s="6">
        <v>9419000</v>
      </c>
    </row>
    <row r="10" spans="1:3">
      <c t="s" r="A10" s="4">
        <v>410</v>
      </c>
    </row>
    <row r="11" spans="1:3">
      <c t="s" r="A11" s="3">
        <v>404</v>
      </c>
    </row>
    <row r="12" spans="1:3">
      <c t="s" r="A12" s="4">
        <v>416</v>
      </c>
      <c t="n" r="B12" s="6">
        <v>508000</v>
      </c>
    </row>
    <row r="13" spans="1:3">
      <c t="s" r="A13" s="4">
        <v>417</v>
      </c>
      <c t="n" r="B13" s="6">
        <v>410000</v>
      </c>
    </row>
    <row r="14" spans="1:3">
      <c t="s" r="A14" s="4">
        <v>417</v>
      </c>
      <c t="n" r="B14" s="6">
        <v>410000</v>
      </c>
      <c t="n" r="C14" s="6">
        <v>1353000</v>
      </c>
    </row>
    <row r="15" spans="1:3">
      <c t="s" r="A15" s="4">
        <v>418</v>
      </c>
      <c t="n" r="B15" s="6">
        <v>-584000</v>
      </c>
      <c t="n" r="C15" s="6">
        <v>-845000</v>
      </c>
    </row>
    <row r="16" spans="1:3">
      <c t="s" r="A16" s="4">
        <v>420</v>
      </c>
      <c t="n" r="B16" s="6">
        <v>334000</v>
      </c>
      <c t="n" r="C16" s="6">
        <v>508000</v>
      </c>
    </row>
    <row r="17" spans="1:3">
      <c t="s" r="A17" s="4">
        <v>412</v>
      </c>
    </row>
    <row r="18" spans="1:3">
      <c t="s" r="A18" s="3">
        <v>404</v>
      </c>
    </row>
    <row r="19" spans="1:3">
      <c t="s" r="A19" s="4">
        <v>416</v>
      </c>
      <c t="n" r="B19" s="6">
        <v>8150000</v>
      </c>
    </row>
    <row r="20" spans="1:3">
      <c t="s" r="A20" s="4">
        <v>417</v>
      </c>
      <c t="n" r="B20" s="6">
        <v>8000000</v>
      </c>
      <c t="n" r="C20" s="6">
        <v>6979000</v>
      </c>
    </row>
    <row r="21" spans="1:3">
      <c t="s" r="A21" s="4">
        <v>418</v>
      </c>
      <c t="n" r="B21" s="6">
        <v>-116000</v>
      </c>
      <c t="n" r="C21" s="6">
        <v>-949000</v>
      </c>
    </row>
    <row r="22" spans="1:3">
      <c t="s" r="A22" s="4">
        <v>419</v>
      </c>
      <c t="n" r="C22" s="6">
        <v>2120000</v>
      </c>
    </row>
    <row r="23" spans="1:3">
      <c t="s" r="A23" s="4">
        <v>420</v>
      </c>
      <c t="n" r="B23" s="6">
        <v>8034000</v>
      </c>
      <c t="n" r="C23" s="6">
        <v>8150000</v>
      </c>
    </row>
    <row r="24" spans="1:3">
      <c t="s" r="A24" s="4">
        <v>421</v>
      </c>
    </row>
    <row r="25" spans="1:3">
      <c t="s" r="A25" s="3">
        <v>404</v>
      </c>
    </row>
    <row r="26" spans="1:3">
      <c t="s" r="A26" s="4">
        <v>416</v>
      </c>
      <c t="n" r="B26" s="6">
        <v>350000</v>
      </c>
    </row>
    <row r="27" spans="1:3">
      <c t="s" r="A27" s="4">
        <v>417</v>
      </c>
      <c t="n" r="C27" s="6">
        <v>350000</v>
      </c>
    </row>
    <row r="28" spans="1:3">
      <c t="s" r="A28" s="4">
        <v>420</v>
      </c>
      <c t="n" r="B28" s="6">
        <v>350000</v>
      </c>
      <c t="n" r="C28" s="6">
        <v>350000</v>
      </c>
    </row>
    <row r="29" spans="1:3">
      <c t="s" r="A29" s="4">
        <v>413</v>
      </c>
    </row>
    <row r="30" spans="1:3">
      <c t="s" r="A30" s="3">
        <v>404</v>
      </c>
    </row>
    <row r="31" spans="1:3">
      <c t="s" r="A31" s="4">
        <v>416</v>
      </c>
      <c t="n" r="B31" s="6">
        <v>411000</v>
      </c>
    </row>
    <row r="32" spans="1:3">
      <c t="s" r="A32" s="4">
        <v>417</v>
      </c>
      <c t="n" r="B32" s="6">
        <v>21000</v>
      </c>
    </row>
    <row r="33" spans="1:3">
      <c t="s" r="A33" s="4">
        <v>417</v>
      </c>
      <c t="n" r="B33" s="6">
        <v>21000</v>
      </c>
      <c t="n" r="C33" s="6">
        <v>467000</v>
      </c>
    </row>
    <row r="34" spans="1:3">
      <c t="s" r="A34" s="4">
        <v>418</v>
      </c>
      <c t="n" r="B34" s="6">
        <v>-57000</v>
      </c>
      <c t="n" r="C34" s="6">
        <v>-56000</v>
      </c>
    </row>
    <row r="35" spans="1:3">
      <c t="s" r="A35" s="4">
        <v>420</v>
      </c>
      <c t="n" r="B35" s="7">
        <v>375000</v>
      </c>
      <c t="n" r="C35" s="7">
        <v>411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2</v>
      </c>
      <c t="s" r="B1" s="2">
        <v>2</v>
      </c>
      <c t="s" r="C1" s="2">
        <v>25</v>
      </c>
    </row>
    <row r="2" spans="1:3">
      <c t="s" r="A2" s="3">
        <v>404</v>
      </c>
    </row>
    <row r="3" spans="1:3">
      <c t="s" r="A3" s="4">
        <v>423</v>
      </c>
      <c t="n" r="B3" s="7">
        <v>8814</v>
      </c>
    </row>
    <row r="4" spans="1:3">
      <c t="n" r="A4" s="6">
        <v>2017</v>
      </c>
      <c t="n" r="B4" s="6">
        <v>100</v>
      </c>
    </row>
    <row r="5" spans="1:3">
      <c t="n" r="A5" s="6">
        <v>2018</v>
      </c>
      <c t="n" r="B5" s="6">
        <v>85</v>
      </c>
    </row>
    <row r="6" spans="1:3">
      <c t="n" r="A6" s="6">
        <v>2019</v>
      </c>
      <c t="n" r="B6" s="6">
        <v>87</v>
      </c>
    </row>
    <row r="7" spans="1:3">
      <c t="n" r="A7" s="6">
        <v>2020</v>
      </c>
      <c t="n" r="B7" s="6">
        <v>7</v>
      </c>
    </row>
    <row r="8" spans="1:3">
      <c t="s" r="A8" s="4">
        <v>103</v>
      </c>
      <c t="n" r="B8" s="6">
        <v>9093</v>
      </c>
      <c t="n" r="C8" s="7">
        <v>9419</v>
      </c>
    </row>
    <row r="9" spans="1:3">
      <c t="s" r="A9" s="4">
        <v>412</v>
      </c>
    </row>
    <row r="10" spans="1:3">
      <c t="s" r="A10" s="3">
        <v>404</v>
      </c>
    </row>
    <row r="11" spans="1:3">
      <c t="s" r="A11" s="4">
        <v>423</v>
      </c>
      <c t="n" r="B11" s="6">
        <v>8034</v>
      </c>
    </row>
    <row r="12" spans="1:3">
      <c t="s" r="A12" s="4">
        <v>103</v>
      </c>
      <c t="n" r="B12" s="6">
        <v>8034</v>
      </c>
      <c t="n" r="C12" s="6">
        <v>8150</v>
      </c>
    </row>
    <row r="13" spans="1:3">
      <c t="s" r="A13" s="4">
        <v>421</v>
      </c>
    </row>
    <row r="14" spans="1:3">
      <c t="s" r="A14" s="3">
        <v>404</v>
      </c>
    </row>
    <row r="15" spans="1:3">
      <c t="s" r="A15" s="4">
        <v>423</v>
      </c>
      <c t="n" r="B15" s="6">
        <v>350</v>
      </c>
    </row>
    <row r="16" spans="1:3">
      <c t="s" r="A16" s="4">
        <v>103</v>
      </c>
      <c t="n" r="B16" s="6">
        <v>350</v>
      </c>
      <c t="n" r="C16" s="6">
        <v>350</v>
      </c>
    </row>
    <row r="17" spans="1:3">
      <c t="s" r="A17" s="4">
        <v>410</v>
      </c>
    </row>
    <row r="18" spans="1:3">
      <c t="s" r="A18" s="3">
        <v>404</v>
      </c>
    </row>
    <row r="19" spans="1:3">
      <c t="s" r="A19" s="4">
        <v>423</v>
      </c>
      <c t="n" r="B19" s="6">
        <v>334</v>
      </c>
    </row>
    <row r="20" spans="1:3">
      <c t="s" r="A20" s="4">
        <v>103</v>
      </c>
      <c t="n" r="B20" s="6">
        <v>334</v>
      </c>
      <c t="n" r="C20" s="6">
        <v>508</v>
      </c>
    </row>
    <row r="21" spans="1:3">
      <c t="s" r="A21" s="4">
        <v>413</v>
      </c>
    </row>
    <row r="22" spans="1:3">
      <c t="s" r="A22" s="3">
        <v>404</v>
      </c>
    </row>
    <row r="23" spans="1:3">
      <c t="s" r="A23" s="4">
        <v>423</v>
      </c>
      <c t="n" r="B23" s="6">
        <v>96</v>
      </c>
    </row>
    <row r="24" spans="1:3">
      <c t="n" r="A24" s="6">
        <v>2017</v>
      </c>
      <c t="n" r="B24" s="6">
        <v>100</v>
      </c>
    </row>
    <row r="25" spans="1:3">
      <c t="n" r="A25" s="6">
        <v>2018</v>
      </c>
      <c t="n" r="B25" s="6">
        <v>85</v>
      </c>
    </row>
    <row r="26" spans="1:3">
      <c t="n" r="A26" s="6">
        <v>2019</v>
      </c>
      <c t="n" r="B26" s="6">
        <v>87</v>
      </c>
    </row>
    <row r="27" spans="1:3">
      <c t="n" r="A27" s="6">
        <v>2020</v>
      </c>
      <c t="n" r="B27" s="6">
        <v>7</v>
      </c>
    </row>
    <row r="28" spans="1:3">
      <c t="s" r="A28" s="4">
        <v>103</v>
      </c>
      <c t="n" r="B28" s="7">
        <v>375</v>
      </c>
      <c t="n" r="C28" s="7">
        <v>41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1"/>
    <col customWidth="1" max="7" min="7" width="28"/>
  </cols>
  <sheetData>
    <row r="1" spans="1:7">
      <c t="s" r="A1" s="1">
        <v>424</v>
      </c>
      <c t="s" r="B1" s="2">
        <v>425</v>
      </c>
      <c t="s" r="C1" s="2">
        <v>426</v>
      </c>
      <c t="s" r="D1" s="2">
        <v>427</v>
      </c>
      <c t="s" r="E1" s="2">
        <v>428</v>
      </c>
      <c t="s" r="F1" s="2">
        <v>429</v>
      </c>
      <c t="s" r="G1" s="2">
        <v>430</v>
      </c>
    </row>
    <row r="2" spans="1:7">
      <c t="s" r="A2" s="3">
        <v>431</v>
      </c>
    </row>
    <row r="3" spans="1:7">
      <c t="s" r="A3" s="4">
        <v>432</v>
      </c>
      <c t="n" r="C3" s="6">
        <v>2029</v>
      </c>
    </row>
    <row r="4" spans="1:7">
      <c t="s" r="A4" s="4">
        <v>433</v>
      </c>
      <c t="n" r="C4" s="7">
        <v>346000</v>
      </c>
      <c t="n" r="D4" s="7">
        <v>383000</v>
      </c>
    </row>
    <row r="5" spans="1:7">
      <c t="s" r="A5" s="4">
        <v>268</v>
      </c>
      <c t="n" r="C5" s="7">
        <v>10000000</v>
      </c>
    </row>
    <row r="6" spans="1:7">
      <c t="s" r="A6" s="4">
        <v>434</v>
      </c>
      <c t="s" r="C6" s="4">
        <v>435</v>
      </c>
    </row>
    <row r="7" spans="1:7">
      <c t="s" r="A7" s="4">
        <v>436</v>
      </c>
      <c t="n" r="C7" s="7">
        <v>157000</v>
      </c>
      <c t="n" r="F7" s="7">
        <v>186000</v>
      </c>
    </row>
    <row r="8" spans="1:7">
      <c t="s" r="A8" s="4">
        <v>437</v>
      </c>
      <c t="n" r="C8" s="6">
        <v>227000</v>
      </c>
      <c t="n" r="F8" s="6">
        <v>330000</v>
      </c>
    </row>
    <row r="9" spans="1:7">
      <c t="s" r="A9" s="4">
        <v>438</v>
      </c>
      <c t="n" r="C9" s="7">
        <v>7000000</v>
      </c>
    </row>
    <row r="10" spans="1:7">
      <c t="s" r="A10" s="4">
        <v>439</v>
      </c>
      <c t="n" r="C10" s="6">
        <v>2022</v>
      </c>
    </row>
    <row r="11" spans="1:7">
      <c t="s" r="A11" s="4">
        <v>283</v>
      </c>
    </row>
    <row r="12" spans="1:7">
      <c t="s" r="A12" s="3">
        <v>431</v>
      </c>
    </row>
    <row r="13" spans="1:7">
      <c t="s" r="A13" s="4">
        <v>284</v>
      </c>
      <c t="n" r="C13" s="7">
        <v>20800000</v>
      </c>
    </row>
    <row r="14" spans="1:7">
      <c t="s" r="A14" s="4">
        <v>285</v>
      </c>
      <c t="n" r="C14" s="6">
        <v>1200000</v>
      </c>
    </row>
    <row r="15" spans="1:7">
      <c t="s" r="A15" s="4">
        <v>286</v>
      </c>
    </row>
    <row r="16" spans="1:7">
      <c t="s" r="A16" s="3">
        <v>431</v>
      </c>
    </row>
    <row r="17" spans="1:7">
      <c t="s" r="A17" s="4">
        <v>284</v>
      </c>
      <c t="n" r="C17" s="6">
        <v>22000000</v>
      </c>
    </row>
    <row r="18" spans="1:7">
      <c t="s" r="A18" s="4">
        <v>287</v>
      </c>
      <c t="n" r="C18" s="6">
        <v>13500000</v>
      </c>
    </row>
    <row r="19" spans="1:7">
      <c t="s" r="A19" s="4">
        <v>288</v>
      </c>
    </row>
    <row r="20" spans="1:7">
      <c t="s" r="A20" s="3">
        <v>431</v>
      </c>
    </row>
    <row r="21" spans="1:7">
      <c t="s" r="A21" s="4">
        <v>284</v>
      </c>
      <c t="n" r="C21" s="6">
        <v>20800000</v>
      </c>
    </row>
    <row r="22" spans="1:7">
      <c t="s" r="A22" s="4">
        <v>285</v>
      </c>
      <c t="n" r="C22" s="6">
        <v>1200000</v>
      </c>
    </row>
    <row r="23" spans="1:7">
      <c t="s" r="A23" s="4">
        <v>440</v>
      </c>
    </row>
    <row r="24" spans="1:7">
      <c t="s" r="A24" s="3">
        <v>431</v>
      </c>
    </row>
    <row r="25" spans="1:7">
      <c t="s" r="A25" s="4">
        <v>284</v>
      </c>
      <c t="n" r="C25" s="6">
        <v>7000000</v>
      </c>
    </row>
    <row r="26" spans="1:7">
      <c t="s" r="A26" s="4">
        <v>441</v>
      </c>
    </row>
    <row r="27" spans="1:7">
      <c t="s" r="A27" s="3">
        <v>431</v>
      </c>
    </row>
    <row r="28" spans="1:7">
      <c t="s" r="A28" s="4">
        <v>442</v>
      </c>
      <c t="n" r="C28" s="7">
        <v>86000</v>
      </c>
    </row>
    <row r="29" spans="1:7">
      <c t="s" r="A29" s="4">
        <v>443</v>
      </c>
    </row>
    <row r="30" spans="1:7">
      <c t="s" r="A30" s="3">
        <v>431</v>
      </c>
    </row>
    <row r="31" spans="1:7">
      <c t="s" r="A31" s="4">
        <v>268</v>
      </c>
      <c t="n" r="G31" s="10">
        <v>1.8</v>
      </c>
    </row>
    <row r="32" spans="1:7">
      <c t="s" r="A32" s="4">
        <v>444</v>
      </c>
      <c t="n" r="C32" s="6">
        <v>15</v>
      </c>
    </row>
    <row r="33" spans="1:7">
      <c t="s" r="A33" s="4">
        <v>445</v>
      </c>
    </row>
    <row r="34" spans="1:7">
      <c t="s" r="A34" s="3">
        <v>431</v>
      </c>
    </row>
    <row r="35" spans="1:7">
      <c t="s" r="A35" s="4">
        <v>446</v>
      </c>
      <c t="n" r="G35" s="6">
        <v>50</v>
      </c>
    </row>
    <row r="36" spans="1:7">
      <c t="s" r="A36" s="4">
        <v>317</v>
      </c>
    </row>
    <row r="37" spans="1:7">
      <c t="s" r="A37" s="3">
        <v>431</v>
      </c>
    </row>
    <row r="38" spans="1:7">
      <c t="s" r="A38" s="4">
        <v>447</v>
      </c>
      <c t="n" r="C38" s="7">
        <v>481000</v>
      </c>
    </row>
    <row r="39" spans="1:7">
      <c t="s" r="A39" s="4">
        <v>448</v>
      </c>
    </row>
    <row r="40" spans="1:7">
      <c t="s" r="A40" s="3">
        <v>431</v>
      </c>
    </row>
    <row r="41" spans="1:7">
      <c t="s" r="A41" s="4">
        <v>449</v>
      </c>
      <c t="n" r="B41" s="7">
        <v>700000</v>
      </c>
      <c t="n" r="G41" s="7">
        <v>700000</v>
      </c>
    </row>
    <row r="42" spans="1:7">
      <c t="s" r="A42" s="4">
        <v>450</v>
      </c>
      <c t="n" r="E42" s="7">
        <v>700000</v>
      </c>
      <c t="n" r="F42" s="7">
        <v>7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451</v>
      </c>
      <c t="s" r="B1" s="2">
        <v>360</v>
      </c>
    </row>
    <row r="2" spans="1:2">
      <c t="s" r="A2" s="3">
        <v>452</v>
      </c>
    </row>
    <row r="3" spans="1:2">
      <c t="n" r="A3" s="6">
        <v>2016</v>
      </c>
      <c t="n" r="B3" s="7">
        <v>800</v>
      </c>
    </row>
    <row r="4" spans="1:2">
      <c t="n" r="A4" s="6">
        <v>2017</v>
      </c>
      <c t="n" r="B4" s="6">
        <v>856</v>
      </c>
    </row>
    <row r="5" spans="1:2">
      <c t="n" r="A5" s="6">
        <v>2018</v>
      </c>
      <c t="n" r="B5" s="6">
        <v>869</v>
      </c>
    </row>
    <row r="6" spans="1:2">
      <c t="n" r="A6" s="6">
        <v>2019</v>
      </c>
      <c t="n" r="B6" s="6">
        <v>708</v>
      </c>
    </row>
    <row r="7" spans="1:2">
      <c t="n" r="A7" s="6">
        <v>2020</v>
      </c>
      <c t="n" r="B7" s="6">
        <v>431</v>
      </c>
    </row>
    <row r="8" spans="1:2">
      <c t="n" r="A8" s="6">
        <v>2021</v>
      </c>
      <c t="n" r="B8" s="6">
        <v>292</v>
      </c>
    </row>
    <row r="9" spans="1:2">
      <c t="s" r="A9" s="4">
        <v>341</v>
      </c>
      <c t="n" r="B9" s="6">
        <v>2089</v>
      </c>
    </row>
    <row r="10" spans="1:2">
      <c t="s" r="A10" s="4">
        <v>453</v>
      </c>
      <c t="n" r="B10" s="7">
        <v>60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94</v>
      </c>
      <c t="s" r="B1" s="2">
        <v>1</v>
      </c>
    </row>
    <row r="2" spans="1:3">
      <c t="s" r="B2" s="2">
        <v>2</v>
      </c>
      <c t="s" r="C2" s="2">
        <v>72</v>
      </c>
    </row>
    <row r="3" spans="1:3">
      <c t="s" r="A3" s="4">
        <v>95</v>
      </c>
      <c t="n" r="B3" s="7">
        <v>431000</v>
      </c>
    </row>
    <row r="4" spans="1:3">
      <c t="s" r="A4" s="4">
        <v>96</v>
      </c>
    </row>
    <row r="5" spans="1:3">
      <c t="s" r="A5" s="4">
        <v>95</v>
      </c>
      <c t="n" r="B5" s="7">
        <v>1662000</v>
      </c>
      <c t="n" r="C5"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54</v>
      </c>
      <c t="s" r="B1" s="2">
        <v>360</v>
      </c>
    </row>
    <row r="2" spans="1:2">
      <c t="s" r="A2" s="4">
        <v>455</v>
      </c>
    </row>
    <row r="3" spans="1:2">
      <c t="s" r="A3" s="3">
        <v>456</v>
      </c>
    </row>
    <row r="4" spans="1:2">
      <c t="s" r="A4" s="4">
        <v>457</v>
      </c>
      <c t="n" r="B4" s="10">
        <v>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458</v>
      </c>
      <c t="s" r="B1" s="2">
        <v>360</v>
      </c>
    </row>
    <row r="2" spans="1:2">
      <c t="s" r="A2" s="3">
        <v>190</v>
      </c>
    </row>
    <row r="3" spans="1:2">
      <c t="n" r="A3" s="6">
        <v>2016</v>
      </c>
      <c t="n" r="B3" s="7">
        <v>133</v>
      </c>
    </row>
    <row r="4" spans="1:2">
      <c t="n" r="A4" s="6">
        <v>2017</v>
      </c>
      <c t="n" r="B4" s="6">
        <v>135</v>
      </c>
    </row>
    <row r="5" spans="1:2">
      <c t="n" r="A5" s="6">
        <v>2018</v>
      </c>
      <c t="n" r="B5" s="6">
        <v>99</v>
      </c>
    </row>
    <row r="6" spans="1:2">
      <c t="n" r="A6" s="6">
        <v>2019</v>
      </c>
      <c t="n" r="B6" s="6">
        <v>45</v>
      </c>
    </row>
    <row r="7" spans="1:2">
      <c t="n" r="A7" s="6">
        <v>2020</v>
      </c>
      <c t="n" r="B7" s="6">
        <v>1</v>
      </c>
    </row>
    <row r="8" spans="1:2">
      <c t="s" r="A8" s="4">
        <v>453</v>
      </c>
      <c t="n" r="B8" s="6">
        <v>413</v>
      </c>
    </row>
    <row r="9" spans="1:2">
      <c t="s" r="A9" s="4">
        <v>459</v>
      </c>
      <c t="n" r="B9" s="6">
        <v>-29</v>
      </c>
    </row>
    <row r="10" spans="1:2">
      <c t="s" r="A10" s="4">
        <v>460</v>
      </c>
      <c t="n" r="B10" s="7">
        <v>38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461</v>
      </c>
      <c t="s" r="B1" s="2">
        <v>360</v>
      </c>
    </row>
    <row r="2" spans="1:2">
      <c t="s" r="A2" s="3">
        <v>462</v>
      </c>
    </row>
    <row r="3" spans="1:2">
      <c t="s" r="A3" s="4">
        <v>423</v>
      </c>
      <c t="n" r="B3" s="7">
        <v>5537</v>
      </c>
    </row>
    <row r="4" spans="1:2">
      <c t="n" r="A4" s="6">
        <v>2017</v>
      </c>
      <c t="n" r="B4" s="6">
        <v>4874</v>
      </c>
    </row>
    <row r="5" spans="1:2">
      <c t="n" r="A5" s="6">
        <v>2018</v>
      </c>
      <c t="n" r="B5" s="6">
        <v>4904</v>
      </c>
    </row>
    <row r="6" spans="1:2">
      <c t="n" r="A6" s="6">
        <v>2019</v>
      </c>
      <c t="n" r="B6" s="6">
        <v>5152</v>
      </c>
    </row>
    <row r="7" spans="1:2">
      <c t="n" r="A7" s="6">
        <v>2020</v>
      </c>
      <c t="n" r="B7" s="6">
        <v>5000</v>
      </c>
    </row>
    <row r="8" spans="1:2">
      <c t="s" r="A8" s="4">
        <v>341</v>
      </c>
      <c t="n" r="B8" s="6">
        <v>6667</v>
      </c>
    </row>
    <row r="9" spans="1:2">
      <c t="s" r="A9" s="4">
        <v>463</v>
      </c>
      <c t="n" r="B9" s="6">
        <v>32134</v>
      </c>
    </row>
    <row r="10" spans="1:2">
      <c t="s" r="A10" s="4">
        <v>464</v>
      </c>
    </row>
    <row r="11" spans="1:2">
      <c t="s" r="A11" s="3">
        <v>462</v>
      </c>
    </row>
    <row r="12" spans="1:2">
      <c t="s" r="A12" s="4">
        <v>423</v>
      </c>
      <c t="n" r="B12" s="6">
        <v>1898</v>
      </c>
    </row>
    <row r="13" spans="1:2">
      <c t="n" r="A13" s="6">
        <v>2017</v>
      </c>
      <c t="n" r="B13" s="6">
        <v>2580</v>
      </c>
    </row>
    <row r="14" spans="1:2">
      <c t="n" r="A14" s="6">
        <v>2018</v>
      </c>
      <c t="n" r="B14" s="6">
        <v>2500</v>
      </c>
    </row>
    <row r="15" spans="1:2">
      <c t="n" r="A15" s="6">
        <v>2019</v>
      </c>
      <c t="n" r="B15" s="6">
        <v>4167</v>
      </c>
    </row>
    <row r="16" spans="1:2">
      <c t="n" r="A16" s="6">
        <v>2020</v>
      </c>
      <c t="n" r="B16" s="6">
        <v>5000</v>
      </c>
    </row>
    <row r="17" spans="1:2">
      <c t="s" r="A17" s="4">
        <v>341</v>
      </c>
      <c t="n" r="B17" s="6">
        <v>6667</v>
      </c>
    </row>
    <row r="18" spans="1:2">
      <c t="s" r="A18" s="4">
        <v>463</v>
      </c>
      <c t="n" r="B18" s="6">
        <v>22812</v>
      </c>
    </row>
    <row r="19" spans="1:2">
      <c t="s" r="A19" s="4">
        <v>465</v>
      </c>
    </row>
    <row r="20" spans="1:2">
      <c t="s" r="A20" s="3">
        <v>462</v>
      </c>
    </row>
    <row r="21" spans="1:2">
      <c t="s" r="A21" s="4">
        <v>423</v>
      </c>
      <c t="n" r="B21" s="6">
        <v>3639</v>
      </c>
    </row>
    <row r="22" spans="1:2">
      <c t="n" r="A22" s="6">
        <v>2017</v>
      </c>
      <c t="n" r="B22" s="6">
        <v>2294</v>
      </c>
    </row>
    <row r="23" spans="1:2">
      <c t="n" r="A23" s="6">
        <v>2018</v>
      </c>
      <c t="n" r="B23" s="6">
        <v>2404</v>
      </c>
    </row>
    <row r="24" spans="1:2">
      <c t="n" r="A24" s="6">
        <v>2019</v>
      </c>
      <c t="n" r="B24" s="6">
        <v>985</v>
      </c>
    </row>
    <row r="25" spans="1:2">
      <c t="s" r="A25" s="4">
        <v>463</v>
      </c>
      <c t="n" r="B25" s="7">
        <v>932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66</v>
      </c>
      <c t="s" r="B1" s="2">
        <v>360</v>
      </c>
    </row>
    <row r="2" spans="1:2">
      <c t="s" r="A2" s="3">
        <v>462</v>
      </c>
    </row>
    <row r="3" spans="1:2">
      <c t="s" r="A3" s="4">
        <v>463</v>
      </c>
      <c t="n" r="B3" s="7">
        <v>32134</v>
      </c>
    </row>
    <row r="4" spans="1:2">
      <c t="s" r="A4" s="4">
        <v>464</v>
      </c>
    </row>
    <row r="5" spans="1:2">
      <c t="s" r="A5" s="3">
        <v>462</v>
      </c>
    </row>
    <row r="6" spans="1:2">
      <c t="s" r="A6" s="4">
        <v>463</v>
      </c>
      <c t="n" r="B6" s="6">
        <v>22812</v>
      </c>
    </row>
    <row r="7" spans="1:2">
      <c t="s" r="A7" s="4">
        <v>467</v>
      </c>
    </row>
    <row r="8" spans="1:2">
      <c t="s" r="A8" s="3">
        <v>462</v>
      </c>
    </row>
    <row r="9" spans="1:2">
      <c t="s" r="A9" s="4">
        <v>463</v>
      </c>
      <c t="n" r="B9" s="7">
        <v>22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8</v>
      </c>
      <c t="s" r="B1" s="2">
        <v>1</v>
      </c>
    </row>
    <row r="2" spans="1:3">
      <c t="s" r="B2" s="2">
        <v>2</v>
      </c>
      <c t="s" r="C2" s="2">
        <v>72</v>
      </c>
    </row>
    <row r="3" spans="1:3">
      <c t="s" r="A3" s="3">
        <v>469</v>
      </c>
    </row>
    <row r="4" spans="1:3">
      <c t="s" r="A4" s="4">
        <v>470</v>
      </c>
      <c t="n" r="B4" s="6">
        <v>145245</v>
      </c>
      <c t="n" r="C4" s="6">
        <v>51805</v>
      </c>
    </row>
    <row r="5" spans="1:3">
      <c t="s" r="A5" s="4">
        <v>471</v>
      </c>
      <c t="n" r="C5" s="6">
        <v>150000</v>
      </c>
    </row>
    <row r="6" spans="1:3">
      <c t="s" r="A6" s="4">
        <v>472</v>
      </c>
      <c t="n" r="B6" s="6">
        <v>145245</v>
      </c>
      <c t="n" r="C6" s="6">
        <v>371805</v>
      </c>
    </row>
    <row r="7" spans="1:3">
      <c t="s" r="A7" s="4">
        <v>473</v>
      </c>
      <c t="n" r="B7" s="7">
        <v>756</v>
      </c>
      <c t="n" r="C7" s="7">
        <v>2523</v>
      </c>
    </row>
    <row r="8" spans="1:3">
      <c t="s" r="A8" s="4">
        <v>474</v>
      </c>
      <c t="n" r="C8" s="6">
        <v>1198</v>
      </c>
    </row>
    <row r="9" spans="1:3">
      <c t="s" r="A9" s="4">
        <v>475</v>
      </c>
      <c t="n" r="B9" s="7">
        <v>756</v>
      </c>
      <c t="n" r="C9" s="7">
        <v>5115</v>
      </c>
    </row>
    <row r="10" spans="1:3">
      <c t="s" r="A10" s="4">
        <v>476</v>
      </c>
      <c t="n" r="C10" s="9">
        <v>7.99</v>
      </c>
    </row>
    <row r="11" spans="1:3">
      <c t="s" r="A11" s="4">
        <v>477</v>
      </c>
    </row>
    <row r="12" spans="1:3">
      <c t="s" r="A12" s="3">
        <v>469</v>
      </c>
    </row>
    <row r="13" spans="1:3">
      <c t="s" r="A13" s="4">
        <v>478</v>
      </c>
      <c t="n" r="B13" s="9">
        <v>1.89</v>
      </c>
      <c t="n" r="C13" s="11">
        <v>3.48</v>
      </c>
    </row>
    <row r="14" spans="1:3">
      <c t="s" r="A14" s="4">
        <v>479</v>
      </c>
      <c t="n" r="B14" s="11">
        <v>1.89</v>
      </c>
      <c t="n" r="C14" s="11">
        <v>3.48</v>
      </c>
    </row>
    <row r="15" spans="1:3">
      <c t="s" r="A15" s="4">
        <v>480</v>
      </c>
    </row>
    <row r="16" spans="1:3">
      <c t="s" r="A16" s="3">
        <v>469</v>
      </c>
    </row>
    <row r="17" spans="1:3">
      <c t="s" r="A17" s="4">
        <v>478</v>
      </c>
      <c t="n" r="B17" s="11">
        <v>2.21</v>
      </c>
      <c t="n" r="C17" s="11">
        <v>8.6</v>
      </c>
    </row>
    <row r="18" spans="1:3">
      <c t="s" r="A18" s="4">
        <v>479</v>
      </c>
      <c t="n" r="B18" s="9">
        <v>2.21</v>
      </c>
      <c t="n" r="C18" s="9">
        <v>8.6</v>
      </c>
    </row>
    <row r="19" spans="1:3">
      <c t="s" r="A19" s="4">
        <v>165</v>
      </c>
    </row>
    <row r="20" spans="1:3">
      <c t="s" r="A20" s="3">
        <v>469</v>
      </c>
    </row>
    <row r="21" spans="1:3">
      <c t="s" r="A21" s="4">
        <v>481</v>
      </c>
      <c t="n" r="C21" s="6">
        <v>170000</v>
      </c>
    </row>
    <row r="22" spans="1:3">
      <c t="s" r="A22" s="4">
        <v>482</v>
      </c>
      <c t="n" r="C22" s="7">
        <v>1394</v>
      </c>
    </row>
    <row r="23" spans="1:3">
      <c t="s" r="A23" s="4">
        <v>483</v>
      </c>
      <c t="n" r="C23" s="9">
        <v>8.1999999999999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t="s" r="A1" s="1">
        <v>484</v>
      </c>
      <c t="s" r="B1" s="2">
        <v>1</v>
      </c>
    </row>
    <row r="2" spans="1:4">
      <c t="s" r="B2" s="2">
        <v>2</v>
      </c>
      <c t="s" r="C2" s="2">
        <v>72</v>
      </c>
      <c t="s" r="D2" s="2">
        <v>25</v>
      </c>
    </row>
    <row r="3" spans="1:4">
      <c t="s" r="A3" s="3">
        <v>485</v>
      </c>
    </row>
    <row r="4" spans="1:4">
      <c t="s" r="A4" s="4">
        <v>486</v>
      </c>
      <c t="n" r="B4" s="6">
        <v>0</v>
      </c>
      <c t="n" r="C4" s="6">
        <v>0</v>
      </c>
    </row>
    <row r="5" spans="1:4">
      <c t="s" r="A5" s="4">
        <v>70</v>
      </c>
      <c t="n" r="B5" s="6">
        <v>875621</v>
      </c>
      <c t="n" r="D5" s="6">
        <v>875621</v>
      </c>
    </row>
    <row r="6" spans="1:4">
      <c t="s" r="A6" s="4">
        <v>487</v>
      </c>
      <c t="n" r="D6" s="6">
        <v>8609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488</v>
      </c>
      <c t="s" r="B1" s="2">
        <v>1</v>
      </c>
    </row>
    <row r="2" spans="1:2">
      <c t="s" r="B2" s="2">
        <v>489</v>
      </c>
    </row>
    <row r="3" spans="1:2">
      <c t="s" r="A3" s="3">
        <v>490</v>
      </c>
    </row>
    <row r="4" spans="1:2">
      <c t="s" r="A4" s="4">
        <v>491</v>
      </c>
      <c t="n" r="B4" s="6">
        <v>1025999</v>
      </c>
    </row>
    <row r="5" spans="1:2">
      <c t="s" r="A5" s="4">
        <v>492</v>
      </c>
      <c t="n" r="B5" s="6">
        <v>145245</v>
      </c>
    </row>
    <row r="6" spans="1:2">
      <c t="s" r="A6" s="4">
        <v>493</v>
      </c>
      <c t="n" r="B6" s="6">
        <v>-810245</v>
      </c>
    </row>
    <row r="7" spans="1:2">
      <c t="s" r="A7" s="4">
        <v>494</v>
      </c>
      <c t="n" r="B7" s="6">
        <v>-10000</v>
      </c>
    </row>
    <row r="8" spans="1:2">
      <c t="s" r="A8" s="4">
        <v>495</v>
      </c>
      <c t="n" r="B8" s="6">
        <v>350999</v>
      </c>
    </row>
    <row r="9" spans="1:2">
      <c t="s" r="A9" s="4">
        <v>496</v>
      </c>
      <c t="n" r="B9" s="9">
        <v>12.34</v>
      </c>
    </row>
    <row r="10" spans="1:2">
      <c t="s" r="A10" s="4">
        <v>497</v>
      </c>
      <c t="n" r="B10" s="11">
        <v>1.99</v>
      </c>
    </row>
    <row r="11" spans="1:2">
      <c t="s" r="A11" s="4">
        <v>498</v>
      </c>
      <c t="n" r="B11" s="11">
        <v>12.4</v>
      </c>
    </row>
    <row r="12" spans="1:2">
      <c t="s" r="A12" s="4">
        <v>499</v>
      </c>
      <c t="n" r="B12" s="6">
        <v>13</v>
      </c>
    </row>
    <row r="13" spans="1:2">
      <c t="s" r="A13" s="4">
        <v>500</v>
      </c>
      <c t="n" r="B13" s="9">
        <v>7.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O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25"/>
    <col customWidth="1" max="14" min="14" width="14"/>
    <col customWidth="1" max="15" min="15" width="14"/>
  </cols>
  <sheetData>
    <row r="1" spans="1:15">
      <c t="s" r="A1" s="1">
        <v>501</v>
      </c>
      <c t="s" r="B1" s="2">
        <v>502</v>
      </c>
      <c t="s" r="C1" s="2">
        <v>276</v>
      </c>
      <c t="s" r="D1" s="2">
        <v>503</v>
      </c>
      <c t="s" r="E1" s="2">
        <v>504</v>
      </c>
      <c t="s" r="F1" s="2">
        <v>505</v>
      </c>
      <c t="s" r="G1" s="2">
        <v>506</v>
      </c>
      <c t="s" r="H1" s="2">
        <v>507</v>
      </c>
      <c t="s" r="I1" s="2">
        <v>264</v>
      </c>
      <c t="s" r="J1" s="2">
        <v>508</v>
      </c>
      <c t="s" r="K1" s="2">
        <v>266</v>
      </c>
      <c t="s" r="L1" s="2">
        <v>509</v>
      </c>
      <c t="s" r="M1" s="2">
        <v>2</v>
      </c>
      <c t="s" r="N1" s="2">
        <v>72</v>
      </c>
      <c t="s" r="O1" s="2">
        <v>25</v>
      </c>
    </row>
    <row r="2" spans="1:15">
      <c t="s" r="A2" s="3">
        <v>490</v>
      </c>
    </row>
    <row r="3" spans="1:15">
      <c t="s" r="A3" s="4">
        <v>510</v>
      </c>
      <c t="s" r="C3" s="4">
        <v>511</v>
      </c>
    </row>
    <row r="4" spans="1:15">
      <c t="s" r="A4" s="4">
        <v>112</v>
      </c>
      <c t="n" r="M4" s="7">
        <v>4670000</v>
      </c>
      <c t="n" r="N4" s="7">
        <v>2523000</v>
      </c>
    </row>
    <row r="5" spans="1:15">
      <c t="s" r="A5" s="4">
        <v>512</v>
      </c>
      <c t="n" r="N5" s="6">
        <v>850000</v>
      </c>
    </row>
    <row r="6" spans="1:15">
      <c t="s" r="A6" s="4">
        <v>513</v>
      </c>
      <c t="n" r="M6" s="6">
        <v>11698000</v>
      </c>
      <c t="n" r="O6" s="7">
        <v>11922000</v>
      </c>
    </row>
    <row r="7" spans="1:15">
      <c t="s" r="A7" s="4">
        <v>514</v>
      </c>
    </row>
    <row r="8" spans="1:15">
      <c t="s" r="A8" s="3">
        <v>490</v>
      </c>
    </row>
    <row r="9" spans="1:15">
      <c t="s" r="A9" s="4">
        <v>515</v>
      </c>
      <c t="n" r="K9" s="6">
        <v>30000</v>
      </c>
    </row>
    <row r="10" spans="1:15">
      <c t="s" r="A10" s="4">
        <v>516</v>
      </c>
      <c t="n" r="K10" s="7">
        <v>402000</v>
      </c>
    </row>
    <row r="11" spans="1:15">
      <c t="s" r="A11" s="4">
        <v>517</v>
      </c>
    </row>
    <row r="12" spans="1:15">
      <c t="s" r="A12" s="3">
        <v>490</v>
      </c>
    </row>
    <row r="13" spans="1:15">
      <c t="s" r="A13" s="4">
        <v>515</v>
      </c>
      <c t="n" r="L13" s="6">
        <v>446853</v>
      </c>
    </row>
    <row r="14" spans="1:15">
      <c t="s" r="A14" s="4">
        <v>516</v>
      </c>
      <c t="n" r="L14" s="7">
        <v>5000000</v>
      </c>
    </row>
    <row r="15" spans="1:15">
      <c t="s" r="A15" s="4">
        <v>273</v>
      </c>
    </row>
    <row r="16" spans="1:15">
      <c t="s" r="A16" s="3">
        <v>490</v>
      </c>
    </row>
    <row r="17" spans="1:15">
      <c t="s" r="A17" s="4">
        <v>385</v>
      </c>
      <c t="s" r="I17" s="4">
        <v>386</v>
      </c>
    </row>
    <row r="18" spans="1:15">
      <c t="s" r="A18" s="4">
        <v>394</v>
      </c>
    </row>
    <row r="19" spans="1:15">
      <c t="s" r="A19" s="3">
        <v>490</v>
      </c>
    </row>
    <row r="20" spans="1:15">
      <c t="s" r="A20" s="4">
        <v>513</v>
      </c>
      <c t="n" r="B20" s="7">
        <v>6200000</v>
      </c>
      <c t="n" r="E20" s="7">
        <v>6200000</v>
      </c>
    </row>
    <row r="21" spans="1:15">
      <c t="s" r="A21" s="4">
        <v>385</v>
      </c>
      <c t="s" r="B21" s="4">
        <v>395</v>
      </c>
      <c t="s" r="E21" s="4">
        <v>395</v>
      </c>
    </row>
    <row r="22" spans="1:15">
      <c t="s" r="A22" s="4">
        <v>518</v>
      </c>
    </row>
    <row r="23" spans="1:15">
      <c t="s" r="A23" s="3">
        <v>490</v>
      </c>
    </row>
    <row r="24" spans="1:15">
      <c t="s" r="A24" s="4">
        <v>512</v>
      </c>
      <c t="n" r="I24" s="7">
        <v>850000</v>
      </c>
    </row>
    <row r="25" spans="1:15">
      <c t="s" r="A25" s="4">
        <v>519</v>
      </c>
      <c t="n" r="I25" s="6">
        <v>170000</v>
      </c>
    </row>
    <row r="26" spans="1:15">
      <c t="s" r="A26" s="4">
        <v>520</v>
      </c>
      <c t="n" r="I26" s="7">
        <v>1400000</v>
      </c>
    </row>
    <row r="27" spans="1:15">
      <c t="s" r="A27" s="4">
        <v>327</v>
      </c>
      <c t="s" r="I27" s="4">
        <v>521</v>
      </c>
    </row>
    <row r="28" spans="1:15">
      <c t="s" r="A28" s="4">
        <v>522</v>
      </c>
      <c t="n" r="I28" s="7">
        <v>2200000</v>
      </c>
    </row>
    <row r="29" spans="1:15">
      <c t="s" r="A29" s="4">
        <v>523</v>
      </c>
    </row>
    <row r="30" spans="1:15">
      <c t="s" r="A30" s="3">
        <v>490</v>
      </c>
    </row>
    <row r="31" spans="1:15">
      <c t="s" r="A31" s="4">
        <v>524</v>
      </c>
      <c t="n" r="J31" s="6">
        <v>150000</v>
      </c>
    </row>
    <row r="32" spans="1:15">
      <c t="s" r="A32" s="4">
        <v>525</v>
      </c>
      <c t="n" r="J32" s="7">
        <v>1200000</v>
      </c>
    </row>
    <row r="33" spans="1:15">
      <c t="s" r="A33" s="4">
        <v>526</v>
      </c>
      <c t="s" r="J33" s="4">
        <v>527</v>
      </c>
    </row>
    <row r="34" spans="1:15">
      <c t="s" r="A34" s="4">
        <v>528</v>
      </c>
      <c t="n" r="F34" s="7">
        <v>1100000</v>
      </c>
    </row>
    <row r="35" spans="1:15">
      <c t="s" r="A35" s="4">
        <v>529</v>
      </c>
    </row>
    <row r="36" spans="1:15">
      <c t="s" r="A36" s="3">
        <v>490</v>
      </c>
    </row>
    <row r="37" spans="1:15">
      <c t="s" r="A37" s="4">
        <v>530</v>
      </c>
      <c t="n" r="M37" s="6">
        <v>1100000</v>
      </c>
    </row>
    <row r="38" spans="1:15">
      <c t="s" r="A38" s="4">
        <v>531</v>
      </c>
      <c t="n" r="M38" s="7">
        <v>250000</v>
      </c>
    </row>
    <row r="39" spans="1:15">
      <c t="s" r="A39" s="4">
        <v>532</v>
      </c>
      <c t="n" r="M39" s="6">
        <v>500000</v>
      </c>
    </row>
    <row r="40" spans="1:15">
      <c t="s" r="A40" s="4">
        <v>533</v>
      </c>
    </row>
    <row r="41" spans="1:15">
      <c t="s" r="A41" s="3">
        <v>490</v>
      </c>
    </row>
    <row r="42" spans="1:15">
      <c t="s" r="A42" s="4">
        <v>534</v>
      </c>
      <c t="s" r="M42" s="4">
        <v>535</v>
      </c>
    </row>
    <row r="43" spans="1:15">
      <c t="s" r="A43" s="4">
        <v>536</v>
      </c>
    </row>
    <row r="44" spans="1:15">
      <c t="s" r="A44" s="3">
        <v>490</v>
      </c>
    </row>
    <row r="45" spans="1:15">
      <c t="s" r="A45" s="4">
        <v>537</v>
      </c>
      <c t="n" r="M45" s="7">
        <v>3900000</v>
      </c>
    </row>
    <row r="46" spans="1:15">
      <c t="s" r="A46" s="4">
        <v>538</v>
      </c>
    </row>
    <row r="47" spans="1:15">
      <c t="s" r="A47" s="3">
        <v>490</v>
      </c>
    </row>
    <row r="48" spans="1:15">
      <c t="s" r="A48" s="4">
        <v>539</v>
      </c>
      <c t="n" r="B48" s="6">
        <v>28571</v>
      </c>
      <c t="n" r="E48" s="6">
        <v>28571</v>
      </c>
    </row>
    <row r="49" spans="1:15">
      <c t="s" r="A49" s="4">
        <v>400</v>
      </c>
      <c t="n" r="B49" s="7">
        <v>80000</v>
      </c>
      <c t="n" r="E49" s="7">
        <v>80000</v>
      </c>
    </row>
    <row r="50" spans="1:15">
      <c t="s" r="A50" s="4">
        <v>540</v>
      </c>
    </row>
    <row r="51" spans="1:15">
      <c t="s" r="A51" s="3">
        <v>490</v>
      </c>
    </row>
    <row r="52" spans="1:15">
      <c t="s" r="A52" s="4">
        <v>541</v>
      </c>
      <c t="n" r="M52" s="6">
        <v>289000</v>
      </c>
      <c t="n" r="N52" s="6">
        <v>75000</v>
      </c>
    </row>
    <row r="53" spans="1:15">
      <c t="s" r="A53" s="4">
        <v>542</v>
      </c>
      <c t="n" r="M53" s="7">
        <v>1800000</v>
      </c>
      <c t="n" r="N53" s="7">
        <v>8500000</v>
      </c>
    </row>
    <row r="54" spans="1:15">
      <c t="s" r="A54" s="4">
        <v>543</v>
      </c>
      <c t="s" r="M54" s="4">
        <v>544</v>
      </c>
      <c t="s" r="N54" s="4">
        <v>545</v>
      </c>
    </row>
    <row r="55" spans="1:15">
      <c t="s" r="A55" s="4">
        <v>546</v>
      </c>
      <c t="n" r="F55" s="6">
        <v>3800000</v>
      </c>
    </row>
    <row r="56" spans="1:15">
      <c t="s" r="A56" s="4">
        <v>547</v>
      </c>
    </row>
    <row r="57" spans="1:15">
      <c t="s" r="A57" s="3">
        <v>490</v>
      </c>
    </row>
    <row r="58" spans="1:15">
      <c t="s" r="A58" s="4">
        <v>510</v>
      </c>
      <c t="s" r="J58" s="4">
        <v>545</v>
      </c>
    </row>
    <row r="59" spans="1:15">
      <c t="s" r="A59" s="4">
        <v>548</v>
      </c>
    </row>
    <row r="60" spans="1:15">
      <c t="s" r="A60" s="3">
        <v>490</v>
      </c>
    </row>
    <row r="61" spans="1:15">
      <c t="s" r="A61" s="4">
        <v>524</v>
      </c>
      <c t="n" r="H61" s="6">
        <v>50000</v>
      </c>
    </row>
    <row r="62" spans="1:15">
      <c t="s" r="A62" s="4">
        <v>525</v>
      </c>
      <c t="n" r="H62" s="7">
        <v>325000</v>
      </c>
    </row>
    <row r="63" spans="1:15">
      <c t="s" r="A63" s="4">
        <v>549</v>
      </c>
    </row>
    <row r="64" spans="1:15">
      <c t="s" r="A64" s="3">
        <v>490</v>
      </c>
    </row>
    <row r="65" spans="1:15">
      <c t="s" r="A65" s="4">
        <v>524</v>
      </c>
      <c t="n" r="H65" s="6">
        <v>50000</v>
      </c>
    </row>
    <row r="66" spans="1:15">
      <c t="s" r="A66" s="4">
        <v>525</v>
      </c>
      <c t="n" r="G66" s="7">
        <v>28000</v>
      </c>
    </row>
    <row r="67" spans="1:15">
      <c t="s" r="A67" s="4">
        <v>526</v>
      </c>
      <c t="s" r="H67" s="4">
        <v>545</v>
      </c>
    </row>
    <row r="68" spans="1:15">
      <c t="s" r="A68" s="4">
        <v>528</v>
      </c>
      <c t="n" r="F68" s="7">
        <v>268000</v>
      </c>
    </row>
    <row r="69" spans="1:15">
      <c t="s" r="A69" s="4">
        <v>550</v>
      </c>
      <c t="n" r="H69" s="7">
        <v>25000</v>
      </c>
    </row>
    <row r="70" spans="1:15">
      <c t="s" r="A70" s="4">
        <v>551</v>
      </c>
      <c t="s" r="G70" s="4">
        <v>552</v>
      </c>
    </row>
    <row r="71" spans="1:15">
      <c t="s" r="A71" s="4">
        <v>553</v>
      </c>
      <c t="n" r="G71" s="6">
        <v>5189</v>
      </c>
    </row>
    <row r="72" spans="1:15">
      <c t="s" r="A72" s="4">
        <v>554</v>
      </c>
    </row>
    <row r="73" spans="1:15">
      <c t="s" r="A73" s="3">
        <v>490</v>
      </c>
    </row>
    <row r="74" spans="1:15">
      <c t="s" r="A74" s="4">
        <v>525</v>
      </c>
      <c t="n" r="H74" s="7">
        <v>292000</v>
      </c>
    </row>
    <row r="75" spans="1:15">
      <c t="s" r="A75" s="4">
        <v>555</v>
      </c>
    </row>
    <row r="76" spans="1:15">
      <c t="s" r="A76" s="3">
        <v>490</v>
      </c>
    </row>
    <row r="77" spans="1:15">
      <c t="s" r="A77" s="4">
        <v>556</v>
      </c>
      <c t="n" r="N77" s="6">
        <v>0</v>
      </c>
    </row>
    <row r="78" spans="1:15">
      <c t="s" r="A78" s="4">
        <v>557</v>
      </c>
      <c t="s" r="D78" s="4">
        <v>527</v>
      </c>
    </row>
    <row r="79" spans="1:15">
      <c t="s" r="A79" s="4">
        <v>558</v>
      </c>
      <c t="n" r="D79" s="7">
        <v>294000</v>
      </c>
    </row>
    <row r="80" spans="1:15">
      <c t="s" r="A80" s="4">
        <v>510</v>
      </c>
      <c t="s" r="D80" s="4">
        <v>559</v>
      </c>
    </row>
    <row r="81" spans="1:15">
      <c t="s" r="A81" s="4">
        <v>112</v>
      </c>
      <c t="n" r="M81" s="7">
        <v>14000</v>
      </c>
    </row>
    <row r="82" spans="1:15">
      <c t="s" r="A82" s="4">
        <v>560</v>
      </c>
    </row>
    <row r="83" spans="1:15">
      <c t="s" r="A83" s="3">
        <v>490</v>
      </c>
    </row>
    <row r="84" spans="1:15">
      <c t="s" r="A84" s="4">
        <v>556</v>
      </c>
      <c t="n" r="D84" s="6">
        <v>137362</v>
      </c>
    </row>
    <row r="85" spans="1:15">
      <c t="s" r="A85" s="4">
        <v>561</v>
      </c>
    </row>
    <row r="86" spans="1:15">
      <c t="s" r="A86" s="3">
        <v>490</v>
      </c>
    </row>
    <row r="87" spans="1:15">
      <c t="s" r="A87" s="4">
        <v>556</v>
      </c>
      <c t="n" r="D87" s="6">
        <v>5494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62</v>
      </c>
      <c t="s" r="B1" s="2">
        <v>1</v>
      </c>
    </row>
    <row r="2" spans="1:3">
      <c t="s" r="B2" s="2">
        <v>2</v>
      </c>
      <c t="s" r="C2" s="2">
        <v>72</v>
      </c>
    </row>
    <row r="3" spans="1:3">
      <c t="s" r="A3" s="3">
        <v>73</v>
      </c>
    </row>
    <row r="4" spans="1:3">
      <c t="s" r="A4" s="4">
        <v>90</v>
      </c>
      <c t="n" r="B4" s="7">
        <v>-6605</v>
      </c>
      <c t="n" r="C4" s="7">
        <v>-7479</v>
      </c>
    </row>
    <row r="5" spans="1:3">
      <c t="s" r="A5" s="4">
        <v>563</v>
      </c>
      <c t="n" r="B5" s="6">
        <v>13896876</v>
      </c>
      <c t="n" r="C5" s="6">
        <v>13333868</v>
      </c>
    </row>
    <row r="6" spans="1:3">
      <c t="s" r="A6" s="4">
        <v>91</v>
      </c>
      <c t="n" r="B6" s="9">
        <v>-0.48</v>
      </c>
      <c t="n" r="C6" s="9">
        <v>-0.56000000000000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64</v>
      </c>
      <c t="s" r="B1" s="2">
        <v>1</v>
      </c>
    </row>
    <row r="2" spans="1:3">
      <c t="s" r="B2" s="2">
        <v>2</v>
      </c>
      <c t="s" r="C2" s="2">
        <v>72</v>
      </c>
    </row>
    <row r="3" spans="1:3">
      <c t="s" r="A3" s="3">
        <v>565</v>
      </c>
    </row>
    <row r="4" spans="1:3">
      <c t="s" r="A4" s="4">
        <v>566</v>
      </c>
      <c t="n" r="B4" s="6">
        <v>3252001</v>
      </c>
      <c t="n" r="C4" s="6">
        <v>2274238</v>
      </c>
    </row>
    <row r="5" spans="1:3">
      <c t="s" r="A5" s="4">
        <v>567</v>
      </c>
    </row>
    <row r="6" spans="1:3">
      <c t="s" r="A6" s="3">
        <v>565</v>
      </c>
    </row>
    <row r="7" spans="1:3">
      <c t="s" r="A7" s="4">
        <v>566</v>
      </c>
      <c t="n" r="B7" s="6">
        <v>192307</v>
      </c>
      <c t="n" r="C7" s="6">
        <v>472</v>
      </c>
    </row>
    <row r="8" spans="1:3">
      <c t="s" r="A8" s="4">
        <v>568</v>
      </c>
    </row>
    <row r="9" spans="1:3">
      <c t="s" r="A9" s="3">
        <v>565</v>
      </c>
    </row>
    <row r="10" spans="1:3">
      <c t="s" r="A10" s="4">
        <v>566</v>
      </c>
      <c t="n" r="B10" s="6">
        <v>100000</v>
      </c>
    </row>
    <row r="11" spans="1:3">
      <c t="s" r="A11" s="4">
        <v>540</v>
      </c>
    </row>
    <row r="12" spans="1:3">
      <c t="s" r="A12" s="3">
        <v>565</v>
      </c>
    </row>
    <row r="13" spans="1:3">
      <c t="s" r="A13" s="4">
        <v>566</v>
      </c>
      <c t="n" r="B13" s="6">
        <v>350999</v>
      </c>
      <c t="n" r="C13" s="6">
        <v>2273766</v>
      </c>
    </row>
    <row r="14" spans="1:3">
      <c t="s" r="A14" s="4">
        <v>569</v>
      </c>
    </row>
    <row r="15" spans="1:3">
      <c t="s" r="A15" s="3">
        <v>565</v>
      </c>
    </row>
    <row r="16" spans="1:3">
      <c t="s" r="A16" s="4">
        <v>566</v>
      </c>
      <c t="n" r="B16" s="6">
        <v>26086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7</v>
      </c>
      <c t="s" r="B1" s="2">
        <v>1</v>
      </c>
    </row>
    <row r="2" spans="1:3">
      <c t="s" r="B2" s="2">
        <v>2</v>
      </c>
      <c t="s" r="C2" s="2">
        <v>72</v>
      </c>
    </row>
    <row r="3" spans="1:3">
      <c t="s" r="A3" s="3">
        <v>98</v>
      </c>
    </row>
    <row r="4" spans="1:3">
      <c t="s" r="A4" s="4">
        <v>90</v>
      </c>
      <c t="n" r="B4" s="7">
        <v>-6605</v>
      </c>
      <c t="n" r="C4" s="7">
        <v>-7479</v>
      </c>
    </row>
    <row r="5" spans="1:3">
      <c t="s" r="A5" s="3">
        <v>99</v>
      </c>
    </row>
    <row r="6" spans="1:3">
      <c t="s" r="A6" s="4">
        <v>100</v>
      </c>
      <c t="n" r="B6" s="6">
        <v>-5</v>
      </c>
      <c t="n" r="C6" s="6">
        <v>-80</v>
      </c>
    </row>
    <row r="7" spans="1:3">
      <c t="s" r="A7" s="4">
        <v>101</v>
      </c>
      <c t="n" r="B7" s="7">
        <v>-6610</v>
      </c>
      <c t="n" r="C7" s="7">
        <v>-75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70</v>
      </c>
      <c t="s" r="B1" s="2">
        <v>1</v>
      </c>
    </row>
    <row r="2" spans="1:3">
      <c t="s" r="B2" s="2">
        <v>2</v>
      </c>
      <c t="s" r="C2" s="2">
        <v>72</v>
      </c>
    </row>
    <row r="3" spans="1:3">
      <c t="s" r="A3" s="4">
        <v>571</v>
      </c>
    </row>
    <row r="4" spans="1:3">
      <c t="s" r="A4" s="3">
        <v>565</v>
      </c>
    </row>
    <row r="5" spans="1:3">
      <c t="s" r="A5" s="4">
        <v>572</v>
      </c>
      <c t="n" r="B5" s="9">
        <v>1.89</v>
      </c>
      <c t="n" r="C5" s="9">
        <v>1.89</v>
      </c>
    </row>
    <row r="6" spans="1:3">
      <c t="s" r="A6" s="4">
        <v>573</v>
      </c>
    </row>
    <row r="7" spans="1:3">
      <c t="s" r="A7" s="3">
        <v>565</v>
      </c>
    </row>
    <row r="8" spans="1:3">
      <c t="s" r="A8" s="4">
        <v>572</v>
      </c>
      <c t="n" r="B8" s="6">
        <v>425</v>
      </c>
      <c t="n" r="C8" s="6">
        <v>425</v>
      </c>
    </row>
    <row r="9" spans="1:3">
      <c t="s" r="A9" s="4">
        <v>568</v>
      </c>
    </row>
    <row r="10" spans="1:3">
      <c t="s" r="A10" s="3">
        <v>565</v>
      </c>
    </row>
    <row r="11" spans="1:3">
      <c t="s" r="A11" s="4">
        <v>572</v>
      </c>
      <c t="n" r="B11" s="11">
        <v>11.9</v>
      </c>
      <c t="n" r="C11" s="11">
        <v>11.9</v>
      </c>
    </row>
    <row r="12" spans="1:3">
      <c t="s" r="A12" s="4">
        <v>569</v>
      </c>
    </row>
    <row r="13" spans="1:3">
      <c t="s" r="A13" s="3">
        <v>565</v>
      </c>
    </row>
    <row r="14" spans="1:3">
      <c t="s" r="A14" s="4">
        <v>572</v>
      </c>
      <c t="n" r="B14" s="9">
        <v>2.3</v>
      </c>
      <c t="n" r="C14" s="9">
        <v>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r="1" spans="1:6">
      <c t="s" r="A1" s="1">
        <v>574</v>
      </c>
      <c t="s" r="B1" s="2">
        <v>276</v>
      </c>
      <c t="s" r="C1" s="2">
        <v>575</v>
      </c>
      <c t="s" r="D1" s="2">
        <v>2</v>
      </c>
      <c t="s" r="E1" s="2">
        <v>72</v>
      </c>
      <c t="s" r="F1" s="2">
        <v>25</v>
      </c>
    </row>
    <row r="2" spans="1:6">
      <c t="s" r="A2" s="3">
        <v>576</v>
      </c>
    </row>
    <row r="3" spans="1:6">
      <c t="s" r="A3" s="4">
        <v>577</v>
      </c>
      <c t="n" r="D3" s="7">
        <v>12738000</v>
      </c>
      <c t="n" r="F3" s="7">
        <v>12526000</v>
      </c>
    </row>
    <row r="4" spans="1:6">
      <c t="s" r="A4" s="4">
        <v>438</v>
      </c>
      <c t="n" r="D4" s="7">
        <v>7000000</v>
      </c>
    </row>
    <row r="5" spans="1:6">
      <c t="s" r="A5" s="4">
        <v>578</v>
      </c>
      <c t="n" r="B5" s="6">
        <v>100000</v>
      </c>
    </row>
    <row r="6" spans="1:6">
      <c t="s" r="A6" s="4">
        <v>579</v>
      </c>
      <c t="n" r="B6" s="9">
        <v>11.9</v>
      </c>
    </row>
    <row r="7" spans="1:6">
      <c t="s" r="A7" s="4">
        <v>580</v>
      </c>
      <c t="s" r="B7" s="4">
        <v>511</v>
      </c>
    </row>
    <row r="8" spans="1:6">
      <c t="s" r="A8" s="4">
        <v>581</v>
      </c>
      <c t="s" r="B8" s="4">
        <v>337</v>
      </c>
    </row>
    <row r="9" spans="1:6">
      <c t="s" r="A9" s="4">
        <v>582</v>
      </c>
      <c t="s" r="D9" s="4">
        <v>337</v>
      </c>
    </row>
    <row r="10" spans="1:6">
      <c t="s" r="A10" s="4">
        <v>583</v>
      </c>
      <c t="s" r="D10" s="4">
        <v>584</v>
      </c>
    </row>
    <row r="11" spans="1:6">
      <c t="s" r="A11" s="4">
        <v>585</v>
      </c>
      <c t="s" r="D11" s="4">
        <v>586</v>
      </c>
    </row>
    <row r="12" spans="1:6">
      <c t="s" r="A12" s="4">
        <v>587</v>
      </c>
      <c t="s" r="D12" s="4">
        <v>588</v>
      </c>
    </row>
    <row r="13" spans="1:6">
      <c t="s" r="A13" s="4">
        <v>589</v>
      </c>
      <c t="n" r="D13" s="7">
        <v>3000</v>
      </c>
      <c t="n" r="E13" s="7">
        <v>33000</v>
      </c>
    </row>
    <row r="14" spans="1:6">
      <c t="s" r="A14" s="4">
        <v>568</v>
      </c>
    </row>
    <row r="15" spans="1:6">
      <c t="s" r="A15" s="3">
        <v>576</v>
      </c>
    </row>
    <row r="16" spans="1:6">
      <c t="s" r="A16" s="4">
        <v>590</v>
      </c>
      <c t="n" r="D16" s="6">
        <v>83338</v>
      </c>
    </row>
    <row r="17" spans="1:6">
      <c t="s" r="A17" s="4">
        <v>591</v>
      </c>
    </row>
    <row r="18" spans="1:6">
      <c t="s" r="A18" s="3">
        <v>576</v>
      </c>
    </row>
    <row r="19" spans="1:6">
      <c t="s" r="A19" s="4">
        <v>589</v>
      </c>
      <c t="n" r="D19" s="7">
        <v>3000</v>
      </c>
      <c t="n" r="E19" s="7">
        <v>33000</v>
      </c>
    </row>
    <row r="20" spans="1:6">
      <c t="s" r="A20" s="4">
        <v>517</v>
      </c>
    </row>
    <row r="21" spans="1:6">
      <c t="s" r="A21" s="3">
        <v>576</v>
      </c>
    </row>
    <row r="22" spans="1:6">
      <c t="s" r="A22" s="4">
        <v>592</v>
      </c>
      <c t="n" r="C22" s="7">
        <v>5000000</v>
      </c>
    </row>
    <row r="23" spans="1:6">
      <c t="s" r="A23" s="4">
        <v>593</v>
      </c>
      <c t="n" r="D23" s="6">
        <v>3500000</v>
      </c>
    </row>
    <row r="24" spans="1:6">
      <c t="s" r="A24" s="4">
        <v>594</v>
      </c>
      <c t="n" r="C24" s="6">
        <v>446853</v>
      </c>
    </row>
    <row r="25" spans="1:6">
      <c t="s" r="A25" s="4">
        <v>284</v>
      </c>
      <c t="n" r="D25" s="6">
        <v>7000000</v>
      </c>
    </row>
    <row r="26" spans="1:6">
      <c t="s" r="A26" s="4">
        <v>438</v>
      </c>
      <c t="n" r="D26" s="6">
        <v>7000000</v>
      </c>
    </row>
    <row r="27" spans="1:6">
      <c t="s" r="A27" s="4">
        <v>595</v>
      </c>
    </row>
    <row r="28" spans="1:6">
      <c t="s" r="A28" s="3">
        <v>576</v>
      </c>
    </row>
    <row r="29" spans="1:6">
      <c t="s" r="A29" s="4">
        <v>592</v>
      </c>
      <c t="n" r="D29" s="6">
        <v>8500000</v>
      </c>
    </row>
    <row r="30" spans="1:6">
      <c t="s" r="A30" s="4">
        <v>593</v>
      </c>
      <c t="n" r="D30" s="6">
        <v>900000</v>
      </c>
      <c t="n" r="F30" s="7">
        <v>1600000</v>
      </c>
    </row>
    <row r="31" spans="1:6">
      <c t="s" r="A31" s="4">
        <v>577</v>
      </c>
      <c t="n" r="D31" s="7">
        <v>27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596</v>
      </c>
      <c t="s" r="B1" s="2">
        <v>1</v>
      </c>
    </row>
    <row r="2" spans="1:3">
      <c t="s" r="B2" s="2">
        <v>2</v>
      </c>
      <c t="s" r="C2" s="2">
        <v>72</v>
      </c>
    </row>
    <row r="3" spans="1:3">
      <c t="s" r="A3" s="3">
        <v>205</v>
      </c>
    </row>
    <row r="4" spans="1:3">
      <c t="s" r="A4" s="4">
        <v>89</v>
      </c>
      <c t="n" r="B4" s="7">
        <v>131</v>
      </c>
      <c t="n" r="C4" s="7">
        <v>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97</v>
      </c>
      <c t="s" r="B1" s="2">
        <v>1</v>
      </c>
    </row>
    <row r="2" spans="1:3">
      <c t="s" r="B2" s="2">
        <v>2</v>
      </c>
      <c t="s" r="C2" s="2">
        <v>72</v>
      </c>
    </row>
    <row r="3" spans="1:3">
      <c t="s" r="A3" s="3">
        <v>598</v>
      </c>
    </row>
    <row r="4" spans="1:3">
      <c t="s" r="A4" s="4">
        <v>74</v>
      </c>
      <c t="n" r="B4" s="7">
        <v>42912</v>
      </c>
      <c t="n" r="C4" s="7">
        <v>41322</v>
      </c>
    </row>
    <row r="5" spans="1:3">
      <c t="s" r="A5" s="4">
        <v>599</v>
      </c>
    </row>
    <row r="6" spans="1:3">
      <c t="s" r="A6" s="3">
        <v>598</v>
      </c>
    </row>
    <row r="7" spans="1:3">
      <c t="s" r="A7" s="4">
        <v>74</v>
      </c>
      <c t="n" r="B7" s="6">
        <v>29692</v>
      </c>
      <c t="n" r="C7" s="6">
        <v>31588</v>
      </c>
    </row>
    <row r="8" spans="1:3">
      <c t="s" r="A8" s="4">
        <v>600</v>
      </c>
    </row>
    <row r="9" spans="1:3">
      <c t="s" r="A9" s="3">
        <v>598</v>
      </c>
    </row>
    <row r="10" spans="1:3">
      <c t="s" r="A10" s="4">
        <v>74</v>
      </c>
      <c t="n" r="B10" s="7">
        <v>13220</v>
      </c>
      <c t="n" r="C10" s="7">
        <v>973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t="s" r="A1" s="1">
        <v>601</v>
      </c>
      <c t="s" r="B1" s="2">
        <v>602</v>
      </c>
      <c t="s" r="C1" s="2">
        <v>603</v>
      </c>
      <c t="s" r="D1" s="2">
        <v>2</v>
      </c>
      <c t="s" r="E1" s="2">
        <v>25</v>
      </c>
    </row>
    <row r="2" spans="1:5">
      <c t="s" r="A2" s="3">
        <v>604</v>
      </c>
    </row>
    <row r="3" spans="1:5">
      <c t="s" r="A3" s="4">
        <v>605</v>
      </c>
      <c t="n" r="D3" s="6">
        <v>14809406</v>
      </c>
      <c t="n" r="E3" s="6">
        <v>14664161</v>
      </c>
    </row>
    <row r="4" spans="1:5">
      <c t="s" r="A4" s="4">
        <v>606</v>
      </c>
      <c t="n" r="D4" s="7">
        <v>14000</v>
      </c>
      <c t="n" r="E4" s="7">
        <v>14000</v>
      </c>
    </row>
    <row r="5" spans="1:5">
      <c t="s" r="A5" s="4">
        <v>607</v>
      </c>
    </row>
    <row r="6" spans="1:5">
      <c t="s" r="A6" s="3">
        <v>604</v>
      </c>
    </row>
    <row r="7" spans="1:5">
      <c t="s" r="A7" s="4">
        <v>608</v>
      </c>
      <c t="n" r="C7" s="7">
        <v>9800000</v>
      </c>
    </row>
    <row r="8" spans="1:5">
      <c t="s" r="A8" s="4">
        <v>609</v>
      </c>
      <c t="n" r="C8" s="6">
        <v>1500000</v>
      </c>
    </row>
    <row r="9" spans="1:5">
      <c t="s" r="A9" s="4">
        <v>610</v>
      </c>
      <c t="n" r="C9" s="7">
        <v>3000000</v>
      </c>
    </row>
    <row r="10" spans="1:5">
      <c t="s" r="A10" s="4">
        <v>611</v>
      </c>
      <c t="s" r="C10" s="4">
        <v>545</v>
      </c>
    </row>
    <row r="11" spans="1:5">
      <c t="s" r="A11" s="4">
        <v>612</v>
      </c>
      <c t="n" r="C11" s="7">
        <v>350000</v>
      </c>
    </row>
    <row r="12" spans="1:5">
      <c t="s" r="A12" s="4">
        <v>605</v>
      </c>
      <c t="n" r="C12" s="6">
        <v>200000</v>
      </c>
    </row>
    <row r="13" spans="1:5">
      <c t="s" r="A13" s="4">
        <v>606</v>
      </c>
      <c t="n" r="C13" s="7">
        <v>50000</v>
      </c>
    </row>
    <row r="14" spans="1:5">
      <c t="s" r="A14" s="4">
        <v>613</v>
      </c>
    </row>
    <row r="15" spans="1:5">
      <c t="s" r="A15" s="3">
        <v>604</v>
      </c>
    </row>
    <row r="16" spans="1:5">
      <c t="s" r="A16" s="4">
        <v>614</v>
      </c>
      <c t="n" r="B16" s="10">
        <v>2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46"/>
    <col customWidth="1" max="7" min="7" width="29"/>
  </cols>
  <sheetData>
    <row r="1" spans="1:7">
      <c t="s" r="A1" s="1">
        <v>102</v>
      </c>
      <c t="s" r="B1" s="2">
        <v>103</v>
      </c>
      <c t="s" r="C1" s="2">
        <v>104</v>
      </c>
      <c t="s" r="D1" s="2">
        <v>105</v>
      </c>
      <c t="s" r="E1" s="2">
        <v>106</v>
      </c>
      <c t="s" r="F1" s="2">
        <v>107</v>
      </c>
      <c t="s" r="G1" s="2">
        <v>108</v>
      </c>
    </row>
    <row r="2" spans="1:7">
      <c t="s" r="A2" s="4">
        <v>109</v>
      </c>
      <c t="n" r="B2" s="7">
        <v>-10068</v>
      </c>
      <c t="n" r="C2" s="7">
        <v>14</v>
      </c>
      <c t="n" r="D2" s="7">
        <v>147646</v>
      </c>
      <c t="n" r="E2" s="7">
        <v>-10039</v>
      </c>
      <c t="n" r="F2" s="7">
        <v>-172</v>
      </c>
      <c t="n" r="G2" s="7">
        <v>-147517</v>
      </c>
    </row>
    <row r="3" spans="1:7">
      <c t="s" r="A3" s="4">
        <v>110</v>
      </c>
      <c t="n" r="B3" s="6">
        <v>13788540</v>
      </c>
      <c t="n" r="C3" s="6">
        <v>13788540</v>
      </c>
    </row>
    <row r="4" spans="1:7">
      <c t="s" r="A4" s="4">
        <v>111</v>
      </c>
      <c t="n" r="B4" s="7">
        <v>3</v>
      </c>
      <c t="n" r="D4" s="6">
        <v>3</v>
      </c>
    </row>
    <row r="5" spans="1:7">
      <c t="s" r="A5" s="4">
        <v>112</v>
      </c>
      <c t="n" r="B5" s="6">
        <v>756</v>
      </c>
      <c t="n" r="D5" s="6">
        <v>756</v>
      </c>
    </row>
    <row r="6" spans="1:7">
      <c t="s" r="A6" s="4">
        <v>113</v>
      </c>
      <c t="n" r="C6" s="6">
        <v>145245</v>
      </c>
    </row>
    <row r="7" spans="1:7">
      <c t="s" r="A7" s="4">
        <v>114</v>
      </c>
      <c t="n" r="B7" s="6">
        <v>3900</v>
      </c>
      <c t="n" r="D7" s="6">
        <v>3900</v>
      </c>
    </row>
    <row r="8" spans="1:7">
      <c t="s" r="A8" s="4">
        <v>115</v>
      </c>
      <c t="n" r="B8" s="6">
        <v>117</v>
      </c>
      <c t="n" r="D8" s="6">
        <v>117</v>
      </c>
    </row>
    <row r="9" spans="1:7">
      <c t="s" r="A9" s="4">
        <v>116</v>
      </c>
      <c t="n" r="B9" s="6">
        <v>14</v>
      </c>
      <c t="n" r="D9" s="6">
        <v>14</v>
      </c>
    </row>
    <row r="10" spans="1:7">
      <c t="s" r="A10" s="4">
        <v>100</v>
      </c>
      <c t="n" r="B10" s="6">
        <v>-5</v>
      </c>
      <c t="n" r="F10" s="6">
        <v>-5</v>
      </c>
    </row>
    <row r="11" spans="1:7">
      <c t="s" r="A11" s="4">
        <v>90</v>
      </c>
      <c t="n" r="B11" s="6">
        <v>-6605</v>
      </c>
      <c t="n" r="G11" s="6">
        <v>-6605</v>
      </c>
    </row>
    <row r="12" spans="1:7">
      <c t="s" r="A12" s="4">
        <v>117</v>
      </c>
      <c t="n" r="B12" s="7">
        <v>-11888</v>
      </c>
      <c t="n" r="C12" s="7">
        <v>14</v>
      </c>
      <c t="n" r="D12" s="7">
        <v>152436</v>
      </c>
      <c t="n" r="E12" s="7">
        <v>-10039</v>
      </c>
      <c t="n" r="F12" s="7">
        <v>-177</v>
      </c>
      <c t="n" r="G12" s="7">
        <v>-154122</v>
      </c>
    </row>
    <row r="13" spans="1:7">
      <c t="s" r="A13" s="4">
        <v>118</v>
      </c>
      <c t="n" r="B13" s="6">
        <v>13933785</v>
      </c>
      <c t="n" r="C13" s="6">
        <v>1393378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9</v>
      </c>
      <c t="s" r="B1" s="2">
        <v>1</v>
      </c>
    </row>
    <row r="2" spans="1:3">
      <c t="s" r="B2" s="2">
        <v>2</v>
      </c>
      <c t="s" r="C2" s="2">
        <v>72</v>
      </c>
    </row>
    <row r="3" spans="1:3">
      <c t="s" r="A3" s="3">
        <v>120</v>
      </c>
    </row>
    <row r="4" spans="1:3">
      <c t="s" r="A4" s="4">
        <v>90</v>
      </c>
      <c t="n" r="B4" s="7">
        <v>-6605000</v>
      </c>
      <c t="n" r="C4" s="7">
        <v>-7479000</v>
      </c>
    </row>
    <row r="5" spans="1:3">
      <c t="s" r="A5" s="3">
        <v>121</v>
      </c>
    </row>
    <row r="6" spans="1:3">
      <c t="s" r="A6" s="4">
        <v>122</v>
      </c>
      <c t="n" r="B6" s="6">
        <v>427000</v>
      </c>
      <c t="n" r="C6" s="6">
        <v>382000</v>
      </c>
    </row>
    <row r="7" spans="1:3">
      <c t="s" r="A7" s="4">
        <v>123</v>
      </c>
      <c t="n" r="B7" s="6">
        <v>220000</v>
      </c>
      <c t="n" r="C7" s="6">
        <v>225000</v>
      </c>
    </row>
    <row r="8" spans="1:3">
      <c t="s" r="A8" s="4">
        <v>124</v>
      </c>
      <c t="n" r="B8" s="6">
        <v>-34000</v>
      </c>
      <c t="n" r="C8" s="6">
        <v>30000</v>
      </c>
    </row>
    <row r="9" spans="1:3">
      <c t="s" r="A9" s="4">
        <v>125</v>
      </c>
      <c t="n" r="B9" s="6">
        <v>143000</v>
      </c>
    </row>
    <row r="10" spans="1:3">
      <c t="s" r="A10" s="4">
        <v>126</v>
      </c>
      <c t="n" r="B10" s="6">
        <v>431000</v>
      </c>
    </row>
    <row r="11" spans="1:3">
      <c t="s" r="A11" s="4">
        <v>127</v>
      </c>
      <c t="n" r="B11" s="6">
        <v>703000</v>
      </c>
      <c t="n" r="C11" s="6">
        <v>1109000</v>
      </c>
    </row>
    <row r="12" spans="1:3">
      <c t="s" r="A12" s="4">
        <v>128</v>
      </c>
      <c t="n" r="B12" s="6">
        <v>698000</v>
      </c>
      <c t="n" r="C12" s="6">
        <v>1431000</v>
      </c>
    </row>
    <row r="13" spans="1:3">
      <c t="s" r="A13" s="4">
        <v>129</v>
      </c>
      <c t="n" r="B13" s="6">
        <v>12000</v>
      </c>
      <c t="n" r="C13" s="6">
        <v>9000</v>
      </c>
    </row>
    <row r="14" spans="1:3">
      <c t="s" r="A14" s="4">
        <v>112</v>
      </c>
      <c t="n" r="B14" s="6">
        <v>4670000</v>
      </c>
      <c t="n" r="C14" s="6">
        <v>2523000</v>
      </c>
    </row>
    <row r="15" spans="1:3">
      <c t="s" r="A15" s="4">
        <v>130</v>
      </c>
      <c t="n" r="B15" s="6">
        <v>3000</v>
      </c>
      <c t="n" r="C15" s="6">
        <v>33000</v>
      </c>
    </row>
    <row r="16" spans="1:3">
      <c t="s" r="A16" s="4">
        <v>131</v>
      </c>
      <c t="n" r="B16" s="6">
        <v>35000</v>
      </c>
      <c t="n" r="C16" s="6">
        <v>7000</v>
      </c>
    </row>
    <row r="17" spans="1:3">
      <c t="s" r="A17" s="3">
        <v>132</v>
      </c>
    </row>
    <row r="18" spans="1:3">
      <c t="s" r="A18" s="4">
        <v>133</v>
      </c>
      <c t="n" r="B18" s="6">
        <v>-302000</v>
      </c>
      <c t="n" r="C18" s="6">
        <v>-2345000</v>
      </c>
    </row>
    <row r="19" spans="1:3">
      <c t="s" r="A19" s="4">
        <v>29</v>
      </c>
      <c t="n" r="B19" s="6">
        <v>2274000</v>
      </c>
      <c t="n" r="C19" s="6">
        <v>7197000</v>
      </c>
    </row>
    <row r="20" spans="1:3">
      <c t="s" r="A20" s="4">
        <v>30</v>
      </c>
      <c t="n" r="B20" s="6">
        <v>14000</v>
      </c>
      <c t="n" r="C20" s="6">
        <v>-247000</v>
      </c>
    </row>
    <row r="21" spans="1:3">
      <c t="s" r="A21" s="4">
        <v>134</v>
      </c>
      <c t="n" r="C21" s="6">
        <v>-1590000</v>
      </c>
    </row>
    <row r="22" spans="1:3">
      <c t="s" r="A22" s="4">
        <v>32</v>
      </c>
      <c t="n" r="B22" s="6">
        <v>-249000</v>
      </c>
      <c t="n" r="C22" s="6">
        <v>-272000</v>
      </c>
    </row>
    <row r="23" spans="1:3">
      <c t="s" r="A23" s="4">
        <v>37</v>
      </c>
      <c t="n" r="B23" s="6">
        <v>-50000</v>
      </c>
      <c t="n" r="C23" s="6">
        <v>-79000</v>
      </c>
    </row>
    <row r="24" spans="1:3">
      <c t="s" r="A24" s="4">
        <v>40</v>
      </c>
      <c t="n" r="B24" s="6">
        <v>-591000</v>
      </c>
      <c t="n" r="C24" s="6">
        <v>719000</v>
      </c>
    </row>
    <row r="25" spans="1:3">
      <c t="s" r="A25" s="4">
        <v>41</v>
      </c>
      <c t="n" r="B25" s="6">
        <v>-334000</v>
      </c>
      <c t="n" r="C25" s="6">
        <v>-971000</v>
      </c>
    </row>
    <row r="26" spans="1:3">
      <c t="s" r="A26" s="4">
        <v>135</v>
      </c>
      <c t="n" r="B26" s="6">
        <v>-326000</v>
      </c>
    </row>
    <row r="27" spans="1:3">
      <c t="s" r="A27" s="4">
        <v>136</v>
      </c>
      <c t="n" r="B27" s="6">
        <v>2370000</v>
      </c>
      <c t="n" r="C27" s="6">
        <v>682000</v>
      </c>
    </row>
    <row r="28" spans="1:3">
      <c t="s" r="A28" s="3">
        <v>137</v>
      </c>
    </row>
    <row r="29" spans="1:3">
      <c t="s" r="A29" s="4">
        <v>138</v>
      </c>
      <c t="n" r="B29" s="6">
        <v>-50000</v>
      </c>
      <c t="n" r="C29" s="6">
        <v>-257000</v>
      </c>
    </row>
    <row r="30" spans="1:3">
      <c t="s" r="A30" s="4">
        <v>139</v>
      </c>
      <c t="n" r="B30" s="6">
        <v>16000</v>
      </c>
      <c t="n" r="C30" s="6">
        <v>447000</v>
      </c>
    </row>
    <row r="31" spans="1:3">
      <c t="s" r="A31" s="4">
        <v>140</v>
      </c>
      <c t="n" r="C31" s="6">
        <v>-850000</v>
      </c>
    </row>
    <row r="32" spans="1:3">
      <c t="s" r="A32" s="4">
        <v>141</v>
      </c>
      <c t="n" r="B32" s="6">
        <v>6000</v>
      </c>
    </row>
    <row r="33" spans="1:3">
      <c t="s" r="A33" s="4">
        <v>142</v>
      </c>
      <c t="n" r="B33" s="6">
        <v>-28000</v>
      </c>
      <c t="n" r="C33" s="6">
        <v>-660000</v>
      </c>
    </row>
    <row r="34" spans="1:3">
      <c t="s" r="A34" s="3">
        <v>143</v>
      </c>
    </row>
    <row r="35" spans="1:3">
      <c t="s" r="A35" s="4">
        <v>144</v>
      </c>
      <c t="n" r="C35" s="6">
        <v>4001000</v>
      </c>
    </row>
    <row r="36" spans="1:3">
      <c t="s" r="A36" s="4">
        <v>145</v>
      </c>
      <c t="n" r="B36" s="6">
        <v>-3000000</v>
      </c>
      <c t="n" r="C36" s="6">
        <v>-4001000</v>
      </c>
    </row>
    <row r="37" spans="1:3">
      <c t="s" r="A37" s="4">
        <v>146</v>
      </c>
      <c t="n" r="B37" s="6">
        <v>-2949000</v>
      </c>
      <c t="n" r="C37" s="6">
        <v>-103000</v>
      </c>
    </row>
    <row r="38" spans="1:3">
      <c t="s" r="A38" s="4">
        <v>147</v>
      </c>
      <c t="n" r="C38" s="6">
        <v>4000000</v>
      </c>
    </row>
    <row r="39" spans="1:3">
      <c t="s" r="A39" s="4">
        <v>148</v>
      </c>
      <c t="n" r="C39" s="6">
        <v>-40000</v>
      </c>
    </row>
    <row r="40" spans="1:3">
      <c t="s" r="A40" s="4">
        <v>149</v>
      </c>
      <c t="n" r="B40" s="6">
        <v>23142000</v>
      </c>
    </row>
    <row r="41" spans="1:3">
      <c t="s" r="A41" s="4">
        <v>150</v>
      </c>
      <c t="n" r="B41" s="6">
        <v>-17516000</v>
      </c>
    </row>
    <row r="42" spans="1:3">
      <c t="s" r="A42" s="4">
        <v>151</v>
      </c>
      <c t="n" r="B42" s="6">
        <v>-41000</v>
      </c>
      <c t="n" r="C42" s="6">
        <v>-35000</v>
      </c>
    </row>
    <row r="43" spans="1:3">
      <c t="s" r="A43" s="4">
        <v>152</v>
      </c>
      <c t="n" r="B43" s="6">
        <v>-364000</v>
      </c>
      <c t="n" r="C43" s="6">
        <v>3822000</v>
      </c>
    </row>
    <row r="44" spans="1:3">
      <c t="s" r="A44" s="4">
        <v>153</v>
      </c>
      <c t="n" r="B44" s="6">
        <v>-5000</v>
      </c>
      <c t="n" r="C44" s="6">
        <v>-80000</v>
      </c>
    </row>
    <row r="45" spans="1:3">
      <c t="s" r="A45" s="4">
        <v>154</v>
      </c>
      <c t="n" r="B45" s="6">
        <v>1973000</v>
      </c>
      <c t="n" r="C45" s="6">
        <v>3764000</v>
      </c>
    </row>
    <row r="46" spans="1:3">
      <c t="s" r="A46" s="4">
        <v>155</v>
      </c>
      <c t="n" r="B46" s="6">
        <v>7081000</v>
      </c>
      <c t="n" r="C46" s="6">
        <v>1020000</v>
      </c>
    </row>
    <row r="47" spans="1:3">
      <c t="s" r="A47" s="4">
        <v>156</v>
      </c>
      <c t="n" r="B47" s="6">
        <v>9054000</v>
      </c>
      <c t="n" r="C47" s="6">
        <v>4784000</v>
      </c>
    </row>
    <row r="48" spans="1:3">
      <c t="s" r="A48" s="3">
        <v>157</v>
      </c>
    </row>
    <row r="49" spans="1:3">
      <c t="s" r="A49" s="4">
        <v>158</v>
      </c>
      <c t="n" r="B49" s="6">
        <v>439000</v>
      </c>
      <c t="n" r="C49" s="6">
        <v>124000</v>
      </c>
    </row>
    <row r="50" spans="1:3">
      <c t="s" r="A50" s="4">
        <v>159</v>
      </c>
      <c t="n" r="B50" s="6">
        <v>61000</v>
      </c>
      <c t="n" r="C50" s="6">
        <v>40000</v>
      </c>
    </row>
    <row r="51" spans="1:3">
      <c t="s" r="A51" s="3">
        <v>160</v>
      </c>
    </row>
    <row r="52" spans="1:3">
      <c t="s" r="A52" s="4">
        <v>161</v>
      </c>
      <c t="n" r="C52" s="6">
        <v>1198000</v>
      </c>
    </row>
    <row r="53" spans="1:3">
      <c t="s" r="A53" s="4">
        <v>162</v>
      </c>
      <c t="n" r="B53" s="6">
        <v>24000</v>
      </c>
    </row>
    <row r="54" spans="1:3">
      <c t="s" r="A54" s="4">
        <v>163</v>
      </c>
      <c t="n" r="B54" s="6">
        <v>309000</v>
      </c>
      <c t="n" r="C54" s="6">
        <v>244000</v>
      </c>
    </row>
    <row r="55" spans="1:3">
      <c t="s" r="A55" s="4">
        <v>164</v>
      </c>
      <c t="n" r="B55" s="6">
        <v>160000</v>
      </c>
      <c t="n" r="C55" s="6">
        <v>102000</v>
      </c>
    </row>
    <row r="56" spans="1:3">
      <c t="s" r="A56" s="4">
        <v>96</v>
      </c>
    </row>
    <row r="57" spans="1:3">
      <c t="s" r="A57" s="3">
        <v>121</v>
      </c>
    </row>
    <row r="58" spans="1:3">
      <c t="s" r="A58" s="4">
        <v>126</v>
      </c>
      <c t="n" r="B58" s="7">
        <v>1662000</v>
      </c>
      <c t="n" r="C58" s="6">
        <v>0</v>
      </c>
    </row>
    <row r="59" spans="1:3">
      <c t="s" r="A59" s="4">
        <v>165</v>
      </c>
    </row>
    <row r="60" spans="1:3">
      <c t="s" r="A60" s="3">
        <v>160</v>
      </c>
    </row>
    <row r="61" spans="1:3">
      <c t="s" r="A61" s="4">
        <v>166</v>
      </c>
      <c t="n" r="C61" s="7">
        <v>139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toc</vt:lpstr>
      <vt:lpstr>Consolidated Statements of Cash</vt:lpstr>
      <vt:lpstr>Description of Business and Bas</vt:lpstr>
      <vt:lpstr>Summary of Significant Accounti</vt:lpstr>
      <vt:lpstr>Fair Value of Financial Instrum</vt:lpstr>
      <vt:lpstr>Capstone Nutrition Agreements</vt:lpstr>
      <vt:lpstr>Balance Sheet Components</vt:lpstr>
      <vt:lpstr>Other Expense, net</vt:lpstr>
      <vt:lpstr>Debt</vt:lpstr>
      <vt:lpstr>Restructuring</vt:lpstr>
      <vt:lpstr>Commitments and Contingencies</vt:lpstr>
      <vt:lpstr>Stockholders' Equity</vt:lpstr>
      <vt:lpstr>Stock-Based Compensation</vt:lpstr>
      <vt:lpstr>Net Loss per Share</vt:lpstr>
      <vt:lpstr>Endorsement Agreements</vt:lpstr>
      <vt:lpstr>Income Taxes</vt:lpstr>
      <vt:lpstr>Geographical Information</vt:lpstr>
      <vt:lpstr>Subsequent Events</vt:lpstr>
      <vt:lpstr>Summary of Significant Accoun25</vt:lpstr>
      <vt:lpstr>Balance Sheet Components (Table</vt:lpstr>
      <vt:lpstr>Other Expense, net (Tables)</vt:lpstr>
      <vt:lpstr>Debt (Tables)</vt:lpstr>
      <vt:lpstr>Restructuring (Tables)</vt:lpstr>
      <vt:lpstr>Commitments and Contingencies (</vt:lpstr>
      <vt:lpstr>Stockholders' Equity (Tables)</vt:lpstr>
      <vt:lpstr>Stock-Based Compensation (Table</vt:lpstr>
      <vt:lpstr>Net Loss per Share (Tables)</vt:lpstr>
      <vt:lpstr>Geographical Information (Table</vt:lpstr>
      <vt:lpstr>Description of Business and B35</vt:lpstr>
      <vt:lpstr>Capstone Nutrition Agreements -</vt:lpstr>
      <vt:lpstr>Balance Sheet Components - Sche</vt:lpstr>
      <vt:lpstr>Balance Sheet Components - Addi</vt:lpstr>
      <vt:lpstr>Balance Sheet Components - Sc39</vt:lpstr>
      <vt:lpstr>Balance Sheet Components - Sc40</vt:lpstr>
      <vt:lpstr>Balance Sheet Components - Sc41</vt:lpstr>
      <vt:lpstr>Other Expense, net - Other Expe</vt:lpstr>
      <vt:lpstr>Debt - Schedule of Long Term De</vt:lpstr>
      <vt:lpstr>Debt - Additional Information (</vt:lpstr>
      <vt:lpstr>Restructuring - Additional Info</vt:lpstr>
      <vt:lpstr>Restructuring - Schedule of Pro</vt:lpstr>
      <vt:lpstr>Restructuring - Schedule of Fut</vt:lpstr>
      <vt:lpstr>Commitments and Contingencies -</vt:lpstr>
      <vt:lpstr>Commitments and Contingencies49</vt:lpstr>
      <vt:lpstr>Commitments and Contingencies50</vt:lpstr>
      <vt:lpstr>Commitments and Contingencies51</vt:lpstr>
      <vt:lpstr>Commitments and Contingencies52</vt:lpstr>
      <vt:lpstr>Commitments and Contingencies53</vt:lpstr>
      <vt:lpstr>Stockholders' Equity - Schedule</vt:lpstr>
      <vt:lpstr>Stockholders' Equity - Addition</vt:lpstr>
      <vt:lpstr>Stock-Based Compensation - Sche</vt:lpstr>
      <vt:lpstr>Stock-Based Compensation - Addi</vt:lpstr>
      <vt:lpstr>Net Loss per Share - Schedule o</vt:lpstr>
      <vt:lpstr>Net Loss per Share - Antidiluti</vt:lpstr>
      <vt:lpstr>Net Loss per Share - Antidilu60</vt:lpstr>
      <vt:lpstr>Endorsement Agreements - Additi</vt:lpstr>
      <vt:lpstr>Income Taxes - Additional Infor</vt:lpstr>
      <vt:lpstr>Geographic Information - Revenu</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57:00Z</dcterms:created>
  <dcterms:modified xmlns:dcterms="http://purl.org/dc/terms/" xmlns:xsi="http://www.w3.org/2001/XMLSchema-instance" xsi:type="dcterms:W3CDTF">2016-05-10T16:57:00Z</dcterms:modified>
  <dc:title xmlns:dc="http://purl.org/dc/elements/1.1/">Untitled</dc:title>
  <dc:description xmlns:dc="http://purl.org/dc/elements/1.1/"/>
  <dc:subject xmlns:dc="http://purl.org/dc/elements/1.1/"/>
  <cp:keywords/>
  <cp:category/>
</cp:coreProperties>
</file>